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 Based Compensation" sheetId="18" state="visible" r:id="rId18"/>
    <sheet xmlns:r="http://schemas.openxmlformats.org/officeDocument/2006/relationships" name="Earnings Per Share" sheetId="19" state="visible" r:id="rId19"/>
    <sheet xmlns:r="http://schemas.openxmlformats.org/officeDocument/2006/relationships" name="Equity Method Investment" sheetId="20" state="visible" r:id="rId20"/>
    <sheet xmlns:r="http://schemas.openxmlformats.org/officeDocument/2006/relationships" name="Accumulated Other Comprehensive" sheetId="21" state="visible" r:id="rId21"/>
    <sheet xmlns:r="http://schemas.openxmlformats.org/officeDocument/2006/relationships" name="Significant Accounting Policie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hare 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venue Recognition - Disaggreg" sheetId="37" state="visible" r:id="rId37"/>
    <sheet xmlns:r="http://schemas.openxmlformats.org/officeDocument/2006/relationships" name="Revenue Recognition - Receivabl" sheetId="38" state="visible" r:id="rId38"/>
    <sheet xmlns:r="http://schemas.openxmlformats.org/officeDocument/2006/relationships" name="Acquisition - Harvest Acquisiti" sheetId="39" state="visible" r:id="rId39"/>
    <sheet xmlns:r="http://schemas.openxmlformats.org/officeDocument/2006/relationships" name="Acquisition - USAA Acquisition " sheetId="40" state="visible" r:id="rId40"/>
    <sheet xmlns:r="http://schemas.openxmlformats.org/officeDocument/2006/relationships" name="Acquisitions - Acquisition-rela" sheetId="41" state="visible" r:id="rId41"/>
    <sheet xmlns:r="http://schemas.openxmlformats.org/officeDocument/2006/relationships" name="Fair Value Measurements - Conti" sheetId="42" state="visible" r:id="rId42"/>
    <sheet xmlns:r="http://schemas.openxmlformats.org/officeDocument/2006/relationships" name="Related Party Transactions (Det" sheetId="43" state="visible" r:id="rId43"/>
    <sheet xmlns:r="http://schemas.openxmlformats.org/officeDocument/2006/relationships" name="Investments (Details)" sheetId="44" state="visible" r:id="rId44"/>
    <sheet xmlns:r="http://schemas.openxmlformats.org/officeDocument/2006/relationships" name="Investments - Trading Securitie" sheetId="45" state="visible" r:id="rId45"/>
    <sheet xmlns:r="http://schemas.openxmlformats.org/officeDocument/2006/relationships" name="Income Taxes (Details)" sheetId="46" state="visible" r:id="rId46"/>
    <sheet xmlns:r="http://schemas.openxmlformats.org/officeDocument/2006/relationships" name="Debt - Component of Long Term D" sheetId="47" state="visible" r:id="rId47"/>
    <sheet xmlns:r="http://schemas.openxmlformats.org/officeDocument/2006/relationships" name="Debt - Component of Interest Ex" sheetId="48" state="visible" r:id="rId48"/>
    <sheet xmlns:r="http://schemas.openxmlformats.org/officeDocument/2006/relationships" name="Debt - Harvest Commitment Lette" sheetId="49" state="visible" r:id="rId49"/>
    <sheet xmlns:r="http://schemas.openxmlformats.org/officeDocument/2006/relationships" name="Equity (Details)" sheetId="50" state="visible" r:id="rId50"/>
    <sheet xmlns:r="http://schemas.openxmlformats.org/officeDocument/2006/relationships" name="Equity - Repurchase Program (De" sheetId="51" state="visible" r:id="rId51"/>
    <sheet xmlns:r="http://schemas.openxmlformats.org/officeDocument/2006/relationships" name="Share Based Compensation (Detai" sheetId="52" state="visible" r:id="rId52"/>
    <sheet xmlns:r="http://schemas.openxmlformats.org/officeDocument/2006/relationships" name="Share Based Compensation - Stoc" sheetId="53" state="visible" r:id="rId53"/>
    <sheet xmlns:r="http://schemas.openxmlformats.org/officeDocument/2006/relationships" name="Share Based Compensation - Rest" sheetId="54" state="visible" r:id="rId54"/>
    <sheet xmlns:r="http://schemas.openxmlformats.org/officeDocument/2006/relationships" name="Share Based Compensation - Divi" sheetId="55" state="visible" r:id="rId55"/>
    <sheet xmlns:r="http://schemas.openxmlformats.org/officeDocument/2006/relationships" name="Earnings Per Share (Details)" sheetId="56" state="visible" r:id="rId56"/>
    <sheet xmlns:r="http://schemas.openxmlformats.org/officeDocument/2006/relationships" name="Equity Method Investment (Detai" sheetId="57" state="visible" r:id="rId57"/>
    <sheet xmlns:r="http://schemas.openxmlformats.org/officeDocument/2006/relationships" name="Accumulated Other Comprehensi_3" sheetId="58" state="visible" r:id="rId58"/>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9</t>
  </si>
  <si>
    <t>Apr. 30, 2019</t>
  </si>
  <si>
    <t>Entity Registrant Name</t>
  </si>
  <si>
    <t>Victory Capital Holdings, Inc.</t>
  </si>
  <si>
    <t>Entity Central Index Key</t>
  </si>
  <si>
    <t>0001570827</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Document Fiscal Year Focus</t>
  </si>
  <si>
    <t>2019</t>
  </si>
  <si>
    <t>Document Fiscal Period Focus</t>
  </si>
  <si>
    <t>Q1</t>
  </si>
  <si>
    <t>Class A</t>
  </si>
  <si>
    <t>Entity Common Stock, Shares Outstanding</t>
  </si>
  <si>
    <t>Class B</t>
  </si>
  <si>
    <t>Condensed Consolidated Balance Sheets - USD ($) $ in Thousands</t>
  </si>
  <si>
    <t>Dec. 31, 2018</t>
  </si>
  <si>
    <t>Assets</t>
  </si>
  <si>
    <t>Cash and cash equivalents</t>
  </si>
  <si>
    <t>Receivables</t>
  </si>
  <si>
    <t>Prepaid expenses</t>
  </si>
  <si>
    <t>Investments</t>
  </si>
  <si>
    <t>Property and equipment, net</t>
  </si>
  <si>
    <t>Goodwill</t>
  </si>
  <si>
    <t>Other intangible assets, net</t>
  </si>
  <si>
    <t>Other assets</t>
  </si>
  <si>
    <t>Total assets</t>
  </si>
  <si>
    <t>Liabilities and stockholders' equity</t>
  </si>
  <si>
    <t>Accounts payable and accrued expenses</t>
  </si>
  <si>
    <t>Accrued compensation and benefits</t>
  </si>
  <si>
    <t>Consideration payable for acquisition of business</t>
  </si>
  <si>
    <t>Deferred tax liability, net</t>
  </si>
  <si>
    <t>Other liabilities</t>
  </si>
  <si>
    <t>Long-term debt</t>
  </si>
  <si>
    <t>Total liabilities</t>
  </si>
  <si>
    <t>Stockholders' equity:</t>
  </si>
  <si>
    <t>Additional paid-in capital</t>
  </si>
  <si>
    <t>Accumulated other comprehensive income (loss)</t>
  </si>
  <si>
    <t>Retained deficit</t>
  </si>
  <si>
    <t>Total stockholders’ equity</t>
  </si>
  <si>
    <t>Total liabilities and stockholders’ equity</t>
  </si>
  <si>
    <t>Common stock</t>
  </si>
  <si>
    <t>Treasury stock, at cos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Mar. 31, 2018</t>
  </si>
  <si>
    <t>Revenue</t>
  </si>
  <si>
    <t>Total revenue</t>
  </si>
  <si>
    <t>Expenses</t>
  </si>
  <si>
    <t>Personnel compensation and benefits</t>
  </si>
  <si>
    <t>Distribution and other asset-based expenses</t>
  </si>
  <si>
    <t>General and administrative</t>
  </si>
  <si>
    <t>Depreciation and amortization</t>
  </si>
  <si>
    <t>Acquisition-related costs</t>
  </si>
  <si>
    <t>Restructuring and integration costs</t>
  </si>
  <si>
    <t>Total operating expenses</t>
  </si>
  <si>
    <t>Income from operations</t>
  </si>
  <si>
    <t>Other income (expense)</t>
  </si>
  <si>
    <t>Interest income and other income/(expense)</t>
  </si>
  <si>
    <t>Interest expense and other financing costs</t>
  </si>
  <si>
    <t>Loss on debt extinguishment</t>
  </si>
  <si>
    <t>Total other income (expense), net</t>
  </si>
  <si>
    <t>Income (loss) before income tax (expense) benefit</t>
  </si>
  <si>
    <t>Income tax (expense) benefit</t>
  </si>
  <si>
    <t>Net income (loss)</t>
  </si>
  <si>
    <t>Earnings (loss) per share of common stock</t>
  </si>
  <si>
    <t>Earnings per share—basic</t>
  </si>
  <si>
    <t>Earnings per share—diluted</t>
  </si>
  <si>
    <t>Weighted average number of shares outstanding</t>
  </si>
  <si>
    <t>Weighted average shares outstanding—basic</t>
  </si>
  <si>
    <t>Weighted average shares outstanding—diluted</t>
  </si>
  <si>
    <t>Investment management fees</t>
  </si>
  <si>
    <t>Fund administration and distribution fees</t>
  </si>
  <si>
    <t>Condensed Consolidated Statements of Comprehensive Income (Loss) - USD ($) $ in Thousands</t>
  </si>
  <si>
    <t>Condensed Consolidated Statements of Comprehensive Income (Loss)</t>
  </si>
  <si>
    <t>Net income</t>
  </si>
  <si>
    <t>Other comprehensive income (loss), net of tax</t>
  </si>
  <si>
    <t>Net unrealized income on available-for-sale securities</t>
  </si>
  <si>
    <t>Net unrealized gain (loss) on foreign currency translation</t>
  </si>
  <si>
    <t>Total other comprehensive income (loss), net of tax</t>
  </si>
  <si>
    <t>Comprehensive income/(loss)</t>
  </si>
  <si>
    <t>Consolidated Statements of Changes in Stockholders' Equity - USD ($) $ in Thousands</t>
  </si>
  <si>
    <t>Common StockClass A</t>
  </si>
  <si>
    <t>Common StockClass B</t>
  </si>
  <si>
    <t>Common StockPre-IPO</t>
  </si>
  <si>
    <t>Treasury StockClass A</t>
  </si>
  <si>
    <t>Treasury StockClass B</t>
  </si>
  <si>
    <t>Treasury StockPre-IPO</t>
  </si>
  <si>
    <t>Additional Paid-In Capital</t>
  </si>
  <si>
    <t>Accumulated Other Comprehensive Income (Loss)</t>
  </si>
  <si>
    <t>Retained Deficit</t>
  </si>
  <si>
    <t>Total</t>
  </si>
  <si>
    <t>Balance at beginning of period at Dec. 31, 2017</t>
  </si>
  <si>
    <t>Increase (Decrease) in Stockholders' Equity</t>
  </si>
  <si>
    <t>Issuance of common stock</t>
  </si>
  <si>
    <t>Class A common stock offering costs</t>
  </si>
  <si>
    <t>Redesignation of common stock</t>
  </si>
  <si>
    <t>Share conversion - Class B to A</t>
  </si>
  <si>
    <t>Exercise of options</t>
  </si>
  <si>
    <t>Cumulative effect of adoption of ASU</t>
  </si>
  <si>
    <t>Fractional shares retired</t>
  </si>
  <si>
    <t>Other comprehensive income (loss)</t>
  </si>
  <si>
    <t>Share-based compensation</t>
  </si>
  <si>
    <t>Dividends paid</t>
  </si>
  <si>
    <t>Balance at end of period at Mar. 31, 2018</t>
  </si>
  <si>
    <t>Balance at beginning of period at Dec. 31, 2018</t>
  </si>
  <si>
    <t>Repurchase of shares</t>
  </si>
  <si>
    <t>Shares withheld related to net settlement of equity awards</t>
  </si>
  <si>
    <t>Balance at end of period at Mar. 31, 2019</t>
  </si>
  <si>
    <t>Condensed Consolidated Statements of Cash Flows - USD ($) $ in Thousands</t>
  </si>
  <si>
    <t>Cash flows from operating activities</t>
  </si>
  <si>
    <t>Adjustments to reconcile net income to net cash provided by operating activities:</t>
  </si>
  <si>
    <t>Provision for deferred income taxes</t>
  </si>
  <si>
    <t>Deferred financing costs and derivative and accretion expense</t>
  </si>
  <si>
    <t>Stock-based and deferred compensation</t>
  </si>
  <si>
    <t>Unrealized depreciation (appreciation) on investments</t>
  </si>
  <si>
    <t>Loss on equity method investment</t>
  </si>
  <si>
    <t>Changes in operating assets and liabilities:</t>
  </si>
  <si>
    <t>Net cash provided by operating activities</t>
  </si>
  <si>
    <t>Cash flows from investing activities</t>
  </si>
  <si>
    <t>Purchases of property and equipment</t>
  </si>
  <si>
    <t>Purchases of trading securities</t>
  </si>
  <si>
    <t>Sales of trading securities</t>
  </si>
  <si>
    <t>Equity method investment</t>
  </si>
  <si>
    <t>Net cash used in investing activities</t>
  </si>
  <si>
    <t>Cash flows from financing activities</t>
  </si>
  <si>
    <t>Repurchase of common stock</t>
  </si>
  <si>
    <t>Payment of Class A common stock deferred offering costs</t>
  </si>
  <si>
    <t>Payments of taxes related to net share settlement of equity awards</t>
  </si>
  <si>
    <t>Proceeds from long-term senior debt</t>
  </si>
  <si>
    <t>Payment of debt financing fees</t>
  </si>
  <si>
    <t>Repayment of long-term senior debt</t>
  </si>
  <si>
    <t>Repayment of promissory note</t>
  </si>
  <si>
    <t>Payment of dividends</t>
  </si>
  <si>
    <t>Net cash used in by financing activities</t>
  </si>
  <si>
    <t>Effect of changes of foreign exchange rate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tems</t>
  </si>
  <si>
    <t>Class A common stock offering costs reclassed from prepaid expenses and accounts payable and accrued expenses to additional paid in capital</t>
  </si>
  <si>
    <t>Issuance of common stock, net of costs</t>
  </si>
  <si>
    <t>Organization and Nature of Business</t>
  </si>
  <si>
    <t>1. Organization and Nature of Business
Victory Capital Holdings, Inc., a Delaware corporation (along with its wholly-owned subsidiaries, collectively referred to as “the Company”) was formed on February 13, 2013 for the purpose of acquiring Victory Capital Management Inc. (“VCM”) and Victory Capital Advisers, Inc. (“VCA”), which occurred on August 1, 2013.
VCM is a registered investment adviser managing assets through open-end mutual funds, separately managed accounts, unified management accounts, ETFs, collective trust funds, wrap separate account programs and UCITs. VCM also provides mutual fund administrative services for the Victory Portfolios, Victory Variable Insurance Funds, Victory Institutional Funds and the mutual fund series of the Victory Portfolios II (collectively, “the Victory Funds”), a family of open-end mutual funds, and the VictoryShares (the Company’s ETF brand). VCM additionally employs all of the Company’s U.S. investment professionals across its Franchises and Solutions, which are not separate legal entities. VCA is registered with the SEC as an introducing broker-dealer and serves as distributor and underwriter for the Victory Funds.
On February 12, 2018, the Company completed the initial public offering (“IPO”) of its Class A common stock, which trades on the NASDAQ under the symbol “VCTR.”</t>
  </si>
  <si>
    <t>Basis of Presentation and Significant Accounting Policies</t>
  </si>
  <si>
    <t>2. Basis of Presentation and Significant Accounting Policies
The Company prepares its interim unaudited condensed consolidated financial statements on the accrual basis of accounting in accordance with accounting principles generally accepted in the United States of America (“GAAP”) and applicable rules and regulations of the SEC regarding interim financial reporting.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These unaudited condensed consolidated financial statements should be read in conjunction with the audited consolidated financial statements and notes thereto included in the Company’s Annual Report on Form 10-K for the year ended December 31, 2018 filed with the SEC. A complete listing of the Company’s significant accounting policies is included in the 2018 Annual Report on Form 10-K.
All dollar amounts, except per share data in the text and tables herein, are stated in thousands unless otherwise indicated.
Retroactive Adjustments for Common Stock Split
The Company’s Board of Directors and stockholders approved a 175.194 for 1 stock split of the Company’s common stock on February 1, 2018. All common share and common per share amounts in the unaudited condensed consolidated financial statements and notes thereto have been retroactively adjusted for all periods presented to give effect to this stock split. See Notes 10, 11 and 12.
Principles of Consolidation
The unaudited condensed consolidated financial statements include the accounts of the Company and its wholly‑owned subsidiaries. All intercompany transactions and balances have been eliminated.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and distribution services and/or holding a minority interest. At March 31, 2019 and December 31, 2018, the Company’s investments in and maximum risk of loss related to unconsolidated sponsored VIE investment funds totaled $15.3 million and $12.9 million respectively which are included in investments on the unaudited condensed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the period ended March 31, 2019, the Company’s involvement with other non‑consolidated VIEs included an equity method investment with Cerebellum Capital, LLC (“Cerebellum Capital”). The Company’s maximum risk of loss associated with Cerebellum Capital totaled $9.0 million at March 31, 2019 and December 31, 2018. See Note 13.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the unaudited condensed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Revenue Recognition
The Company’s revenue includes fees earned from providing investment management, fund administration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the Compan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ssets under management and advisement (“AUM’).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n which the customer is billed are calculated and the value of consideration is measurable.
The timing of when the Company bills its clients and related payment terms varies in accordance with the agreed upon contractual terms. Clients are generally billed after the service is performed which results in the recording of accounts receivable and accrued revenue. Deferred revenue is recorded in situations where a client is billed in advance.
The Company has contractual arrangements with third parties to provide certain advisory, administration and distribution services. Management considers whether the Company is acting as the principal service provider or as an agent to determine whether its revenue should be recorded based on the gross amount payable by the customer or net of payments to third-party service providers, respectively. The Company is considered a principal service provider if it controls the service that is transferred to the customer. The Company is considered an agent when it arranges for the service to be provided by another party and does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asure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and VictoryShares and may subsidize certain share classes of the Victory Funds and VictoryShar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and VictoryShares for waivers and expense reimbursements represent consideration payable to customers, which is recorded in accounts payable and accrued expenses on the unaudited condensed consolidated balance sheet,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nd Administration Fees
The Company recognizes fund administration fees as revenue using a time-based output measure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 has contractual arrangements with a third party to provide certain sub-administration services. The Company is the primary obligor under the contracts with the Victory Funds and VictoryShares and has the ability to select the service provider and establish pricing. As a result, fund administration fees and sub-administration expenses are recorded on a gross basis.
Fund Distribution Fees
VCA receives compensation for sales and sales-related services promised under distribution contracts with the Victory Funds. Revenue is measured in an amount that reflects the consideration to which VCA expects to be entitled in exchange for providing distribution services. Distribution fees are generally calculated as a percentage of average net assets in the Victory Funds. VCA’s performance obligation is satisfied at the point in time when control of the services is transferred to customers, which is upon investor subscription or redemption.
Based on the nature of the calculation, the revenue for these services is accounted for as variable consideration, VCA may recognize distribution fee revenue in the current period that pertains to performance obligations satisfied in prior periods, as it represents variable consideration and is recognized as uncertainties are resolved. VCA’s distribution fee revenue is recorded in fund administration and distribution fees on the unaudited condensed consolidated statements of operations.
VCA has contractual arrangements with third parties to provide certain distribution services. VCA is the primary obligor under the contracts with the Victory Funds and has the ability to select the service provider and establish pricing. Substantially all of VCA’s revenue is recorded gross of payments made to third parties.
Costs Related to Customer Contracts
The Company is required to capitalize certain costs directly related to the acquisition or fulfillment of a contact with a customer. The Company has not identified any sales-based compensation or similar costs that meet the definition of an incremental cost to acquire a contract and as such has no intangible assets related to contract acquisitions.
Direct costs incurred to fulfill services under VCA’s distribution contracts include sales commissions paid to third party dealers for the sale of Class C Shares. VCA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VCA makes an upfront payment to a dealer or institution for the sale of Class C shares, VCA capitalizes the cost of such payment, which is recorded in prepaid expenses on the unaudited condensed consolidated balance sheets, and amortizes the cost over a 12 month period, the estimated period of benefit.
Valuation of Assets Under Management
The fair value of assets under management of the Victory Funds and VictoryShares is primarily determined using quoted market prices or independent third 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
Distribution and Other Asset‑Based Expenses
Distribution and other asset‑based expenses include broker dealer distribution, platform distribution, sub‑administration,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on the unaudited condensed consolidated statements of operations. A rollforward of restructuring and integration liabilities, which are recorded in accounts payable and accrued expenses on the unaudited condensed consolidated balance sheets, for the three months ended March 31, 2019 and 2018 appears below.
Three Months Ended March 31,
(in millions)
2019
2018
Liability balance, beginning of period
$
0.1
$
0.1
Severance expense
—
0.3
Restructuring and integration costs
—
0.3
Settlement of liabilities
—
(0.2)
Liability balance, end of period
$
0.1
$
0.2
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included in general and administrative expense on the unaudited condensed consolidated statements of operations. The analysis as to whether a modification of debt is an extinguishment or modification is performed on a creditor‑by‑creditor basis.
Adoption of New Accounting Standards
In May 2014, the FASB issued ASU 2014‑09, Revenue from Contracts with Customers (ASC 606, as amended), which supersedes prior revenue recognition guidance. ASU 2014-09 and all subsequent amendments related to ASU 2014-09 (the “new revenue guidance") requires the following steps when recognizing revenue: 1) identify the contract with the customer 2) identify performance obligations in the contract 3) determine the transaction price 4) allocate the transaction price to the performance obligations in the contract and 5) recognize revenue when or as performance obligations are satisfied.
The Company’s introducing broker-dealer VCA adopted ASU 2014-09 on January 1, 2018. The Company adopted ASU 2014-09 on January 1, 2019 using the modified retrospective approach. No cumulative effect adjustment was required to be recorded and the comparative information has not been restated. The Company determined that the new revenue guidance did not have a material impact on the timing of recognition of the Company’s revenue. The most significant impact from adopting the new revenue guidance was a change to a net presentation of certain fund expense reimbursements which were previously presented on a gross basis. See Note 3 for the effect of the changes in the presentation of fund expense reimbursements.
In early 2016, the FASB issued ASU 2016‑01. This update requires equity securities to be measured at fair value and changes in the fair value of equity securities to be recognized in net income. The Company adopted ASU 2016-01 on January 1, 2019, and the adoption had an immaterial impact on the Company’s unaudited condensed consolidated financial statements. In the three months ended March 31, 2019, the Company recognized $0.1 million of unrealized gains in interest income and other income/(expense) in the unaudited condensed consolidated statements of operations.
In February 2018, the FASB issued ASU 2018-02, "Reclassification of Certain Tax Effects from Accumulated Other Comprehensive Income". ASU 2018-02 allows companies to reclassify tax effects stranded in accumulated other comprehensive income from remeasuring deferred tax assets and liabilities upon the enactment of the Tax Cuts and Job Act in December 2017. The Company adopted ASU 2018-02 on January 1, 2019 and elected to reclassify the income tax effects of the 2017 Tax Cuts and Jobs Act, which totaled $0.1 million, from accumulated other comprehensive income to retained deficit.
On October 2018, as part of Rule 3-04 of Regulation S-X, the SEC published amended rules requiring an analysis of changes in stockholders’ equity for the current and comparative quarter and year to date periods in financial statements included in quarterly reports on Form 10-Q. The Company began including an analysis of changes in stockholders’ equity for the current and comparative quarter in its unaudited condensed consolidated financial statements included on Form 10-Q for the quarter ending March 31, 2019.
In August 2016, the FASB issued ASU 2016‑15 which provides guidance on the cash flow statement classification of debt extinguishment costs, contingent consideration payments made after a business combination, and distributions received from equity method investees. The Company adopted ASU 2016-15 on January 1, 2019 and there was no impact on the unaudited condensed consolidated financial statements.
Recent Accounting Pronouncements
In February 2016, the FASB issued ASU 2016‑02 on leases. The new guidance requires lessees to record most leases on their balance sheets. Expense will be recognized in the income statement in a manner that is similar to today’s accounting. A modified retrospective transition approach is used when adopting the amended ASU 2016-02, which includes a number of optional practical expedients that entities may elect to apply. The update is effective for fiscal years beginning after December 15, 2018 for non‑emerging growth companies and for fiscal years beginning after December 15, 2019 for the Company. The Company continues to analyze the impact on its financial statements of adopting this standard but expects to record right of use assets and lease liabilities related to its operating leases upon adoption on January 1, 2020.
In January 2017, the FASB issued ASU 2017-04 simplifying the test for goodwill impairment. The standard eliminates Step 2 from the goodwill impairment test. Under the amended guidance, an entity will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after December 15, 2020 and requires a prospective approach to adoption. Early adoption is permitted for interim or annual goodwill impairment tests. Upon adoption, the new guidance will impact the Company’s consolidated financial statements and related disclosures only in the event there is goodwill impairment.</t>
  </si>
  <si>
    <t>Revenue Recognition</t>
  </si>
  <si>
    <t>3. Revenue Recognition
The following table presents a disaggregation of revenue by type and product for the three months ended March 31, 2019 and 2018:
Three Months Ended March 31,
(in thousands)
2019
2018
Investment management fees
Mutual funds (Victory Funds)
$
50,576
$
63,071
ETFs (VictoryShares)
2,016
1,929
Separate accounts and other vehicles
22,050
23,404
Performance-based fees
Separate accounts and other vehicles
(231)
726
Total
$
74,411
$
89,130
Fund administration and distribution fees
Administration fees
Mutual funds (Victory Funds)
$
5,245
$
5,550
ETFs (VictoryShares)
270
186
Distribution fees
Mutual funds (Victory Funds)
7,553
10,098
Total
$
13,068
$
15,834
Total Revenue
$
87,479
$
104,964
Beginning on January 1, 2019, and as a result of adopting ASU 2014-09, fund expense reimbursements are presented as a reduction of investment management fees. This change in presentation reduced revenue, and operating expenses, by $4.1 million for the three months ended March 31, 2019.
The following table presents balances of receivables from contracts with customers:
(in thousands)
March 31, 2019
December 31, 2018
Customer Receivables
Mutual funds (Victory Funds)
$
22,316
$
21,025
ETFs (VictoryShares)
926
909
Separate accounts and other vehicles
19,271
19,199
Receivables from contracts with customers
42,513
41,133
Non-customer receivables
270
2,987
Receivables
$
42,783
$
44,120</t>
  </si>
  <si>
    <t>Acquisitions</t>
  </si>
  <si>
    <t>Acquisition</t>
  </si>
  <si>
    <t>4. Acquisitions
Harvest Acquisition
On September 21, 2018, the Company entered into the Harvest Purchase Agreement, whereby the Company agreed to purchase 100% of the equity interests of Harvest. The Harvest Acquisition was subject to the receipt of a specified level of client consent, termination or expiration of the waiting period under the Hart-Scott-Rodino Antitrust Improvements Act of 1976, as amended (the “HSR Act”), which termination was received on November 6, 2018, and other closing conditions. The Harvest Purchase Agreement contained customary termination rights for the Company and Harvest, including in the event the Harvest Acquisition is not consummated on or before June 11, 2019.
On April 22, 2019, the Company, Harvest and the Members’ Representative entered into an agreement (the “Harvest Termination Agreement”) to mutually terminate the Harvest Purchase Agreement as of April 22, 2019. Neither the Company nor Harvest will be responsible for any termination fee to the other party as a result of the termination.
USAA AMCO Acquisition
On November 6, 2018, the Company entered into the USAA Stock Purchase Agreement, whereby the Company agreed to purchase 100% of the outstanding common stock of the USAA Acquired Companies. The USAA AMCO Acquisition includes AMCO’s mutual fund and ETF businesses and the USAA 529 College Savings Plan. The USAA AMCO Acquisition is expected to diversify the Company’s AUM, expand its investment capabilities, increase its size and scale and introduce a new USAA direct-member distribution channel to the Company’s existing distribution platform.
USAA Stock Purchase Agreement
Subject to the adjustments described below and in the USAA Stock Purchase Agreement, the aggregate purchase price (the “USAA Stock Purchase Price”) to be paid by the Company for the shares of the USAA Acquired Companies is (i) $850 million in cash (the “Base Purchase Price”) paid at the closing of the USAA AMCO Acquisition (the “USAA Closing”) and (ii) contingent payments based on AMCO’s annual revenue as calculated under the USAA Stock Purchase Agreement attributable to all “non-managed money”-related assets under management in each of the first four years following the USAA Closing. A maximum of $150 million ($37.5 million per year) in contingent payments in respect of “non-managed money”-related assets is achievable over the four-year period. To receive any contingent payment in respect of “non-managed money”-related assets for a given year, annual revenue from “non-managed money”-related assets must be at least 80% of the revenue run-rate as calculated under the USAA Stock Purchase Agreement of AMCO’s “non-managed money”-related assets under management as of the Closing, and to achieve the maximum contingent payment for a given year, such annual revenue must total at least 100% of that Closing revenue run-rate. Annual contingent payments in respect of “non-managed money”-related assets are subject to certain “catch-up” provisions set forth in the USAA Stock Purchase Agreement.
The USAA Stock Purchase Agreement provides that the Base Purchase Price will be reduced if AMCO does not obtain client consents (the “Consents”) related to the assignment of AMCO’s investment advisory contracts representing revenues equal to at least 95% of a baseline revenue amount (the “Run Rate Threshold”). The Base Purchase Price is subject to working capital and debt adjustments as well as reductions for certain unpaid transaction expenses, accrued bonuses and commissions and other specified liabilities of AMCO, in each case as of immediately prior to Closing. The Base Purchase Price is also subject to a customary post-Closing adjustment, as well as a true-up payment in respect of Consents obtained in the 180 days following the USAA Closing.
The USAA AMCO Acquisition is expected to close on July 1, 2019 and is subject to, among other things, the receipt of a specified level of Consents, the expiration or termination of the applicable waiting period under the HSR Act, which termination was received on December 3, 2018, the absence of any material adverse effect as defined in the USAA Stock Purchase Agreement on the business of the USAA Acquired Companies, and other customary closing conditions.
The USAA Stock Purchase Agreement contains customary termination rights for the Company and USAA Capital Corporation, parent of the USAA Acquired Companies, including in the event the USAA AMCO Acquisition is not consummated on or before August 3, 2019.
Acquisition-related costs
Costs related to acquisitions are summarized below and include legal and filing fees, advisory services, mutual fund proxy voting costs and other one-time expenses related to the transactions. These costs are included in acquisition-related costs in the unaudited condensed consolidated statements of operations.
Acquisition-related costs
Three Months Ended March 31,
(in thousands)
2019
2018
USAA AMCO Acquisition
$
2,586
$
—
Harvest Acquisition
191
—
$
2,777
$
—</t>
  </si>
  <si>
    <t>Fair Value Measurements</t>
  </si>
  <si>
    <t>5 .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As of March 31, 2019, the Company had $0.7 million in contingent consideration arrangement liabilities that were measured at fair value on a recurring basis. These liabilities represent the CEMP earn-out payment liability, which is included in consideration payable for acquisition of business on the unaudited condensed consolidated balance sheets. Level 3 inputs were utilized to determine fair value, or the present value of the expected future settlement, of the contingent consideration arrangement. Changes in the fair value of the liability, realized or unrealized, are recorded in earnings and are included in change in value of consideration payable for acquisition of business on the unaudited condensed consolidated statements of operations. During the three months ended March 31, 2019 and 2018, there were no changes in the valuation of the CEMP earn-out liability.
Significant unobservable inputs used in the fair value calculation for this obligation include discount rates and growth assumptions. Four scenarios were used in formulating the growth rate assumptions with varying levels of revenue growth and were probability‑weighted. An increase to the discount rate would result in a lower fair value, while an increase to growth rate assumptions would result in a higher fair value.
(in thousands)
Contingent Consideration Arrangements
Balance, December 31, 2018
$
(716)
CEMP change in fair value measurement
-
Balance, March 31, 2019
$
(716)
There were no transfers between any of the Level 1, 2 and 3 categories in the fair value measurement hierarchy from December 31, 2018 to March 31, 2019. The Company recognizes transfers at the end of the reporting period.
The net carrying values of cash and cash equivalents, receivables and accounts payable and accrued expenses approximate fair value due to the short-term nature of these assets and liabilities. The carrying amount of the Company’s long-term debt at March 31, 2019 approximates fair value. Level 2 inputs are utilized to determine the fair value of the Company’s long-term debt.
The fair value of investments measured using the net asset value practical expedient at March 31, 2019 and December 31, 2018 totaled $15.7 million and $13.3 million, respectively.</t>
  </si>
  <si>
    <t>Related Party Transactions</t>
  </si>
  <si>
    <t xml:space="preserve">6 . Related-Party Transactions
The Company considers certain funds that it manages, including the Victory Funds, the VictoryShares and collective trust funds that it sponsors (the “Victory Collective Funds”), to be related parties as a result of the Company’s advisory relationship.
The Company receives investment management, administrative, distribution and compliance fees in accordance with contracts that VCM and VCA have with the Victory Funds. The Company also receives investment management fees from the VictoryShares and Victory Collective Funds under VCM’s advisory contracts with these funds and administrative fees under VCM’s administration contract with the VictoryShares.
Under the terms of monitoring agreements with affiliates of two shareholders of the Company, the Company paid fees for monitoring services, which are included in general and administrative expense in the unaudited condensed consolidated statements of operations. These monitoring agreements terminated upon the completion of the IPO.
Balances and transactions involving related parties included in the unaudited condensed consolidated balance sheets and unaudited condensed consolidated statements of operations are summarized below. Included in receivables (fund administration and distribution fees) are amounts due from the Victory Funds for compliance services. Included in fund administration and distribution fees are amounts earned for compliance services. Realized and unrealized gains and losses and dividend income on investments in the Victory Funds classified as either available-for-sale or trading securities are included in interest income and other income/(expense). Included in other liabilities is the remaining amount payable for a promissory note for amounts due upon repurchase of Company common stock from a shareholder.
(in thousands)
March 31, 2019
December 31, 2018
Related party assets
Receivables (investment management fees)
$
20,872
$
19,612
Receivables (fund administration and distribution fees)
3,309
3,153
Investments (available-for-sale securities, fair value)
694
601
Investments (trading securities, fair value)
14,577
12,343
Total
$
39,452
$
35,709
Related party liabilities
Accounts payable and accrued expenses (fund reimbursements)
$
3,868
$
2,300
Other liabilities (promissory note)
—
96
Total
$
3,868
$
2,396
Three Months Ended March 31,
(in thousands)
2019
2018
Related party revenue
Investment management fees
$
53,793
$
65,866
Fund administration and distribution fees
13,067
15,834
Total
$
66,860
$
81,700
Related party expense
Distribution and other asset-based expenses (fund reimbursements) (1)
$
—
$
2,933
General and administrative
—
141
Total
$
—
$
3,074
Related party other income (expense)
Interest income/(expense) and other income/(expense)
$
1,361
$
(99)
Interest income/(expense) and other financing costs (promissory note)
(1)
(6)
Total
$
1,360
$
(105)
(1)
Effective January 1, 2019 upon the adoption of ASU 2014-09, expense reimbursements have been reclassed to investment management fees. </t>
  </si>
  <si>
    <t>Investments.</t>
  </si>
  <si>
    <t>7. Investments
As of March 31, 2019 and December 31, 2018, the Company held both available-for-sale securities and trading securities. Available-for-sale investments consist entirely of seed capital investments in certain Victory Funds. Trading securities are held under a deferred compensation plan and include Victory Funds and third party mutual funds.
Available‑For‑Sale Securities
A summary of the cost and fair value of investments classified as available-for-sale is as follows:
Gross Unrealized
Fair
(in thousands)
Cost
Gains
(Losses)
Value
As of March 31, 2019
$
666
$
44
$
(16)
$
694
As of December 31, 2018
666
6
(71)
601
Unrealized and realized gains and losses on available‑for‑sale investments are recognized on the unaudited condensed consolidated statements of operations as interest income and other income/(expense). There were no sales of available-for-sale securities in the three months ended March 31, 2019 and 2018.
Trading Securities
A summary of the cost and fair value of investments classified as trading securities is as follows:
Gross Unrealized
Fair
(in thousands)
Cost
Gains
(Losses)
Value
As of March 31, 2019
$
15,821
$
66
$
(839)
$
15,048
As of December 31, 2018
14,874
5
(2,160)
12,719
Unrealized and realized gains and losses on trading securities are recorded in interest income and other income/(expense) in the unaudited condensed consolidated statements of operations. Proceeds from sales and realized gains and losses from trading securities in the three months ended March 31, 2019 and 2018 are as follows:
Sale
Realized
(in thousands)
Proceeds
Gains
(Losses)
For the Three Months Ended March 31, 2019
$
570
$
2
$
(20)
For the Three Months Ended March 31, 2018
448
28
(2)</t>
  </si>
  <si>
    <t>Income Taxes</t>
  </si>
  <si>
    <t>8 . Income Taxes
The effective tax rate for the three months ended March 31, 2019 and 2018 differs from the U.S. federal statutory rate primarily as a result of state and local income taxes, excess tax benefits on share-based compensation and certain non-deductible expenses. For the three months ended March 31, 2019 and 2018, the provision for income taxes was $4.8 million and $3.6 million, or 24.9% and 25.3% of pre-tax income, respectively.
The effective tax rate for the three months ended March 31, 2019 was lower than the effective tax rate for the three months ended March 31, 2018 due mainly to higher excess tax benefits on share-based compensation.
No valuation allowance was recorded for deferred tax assets in the periods ended March 31, 2019 and 2018.</t>
  </si>
  <si>
    <t>Debt</t>
  </si>
  <si>
    <t>9 . Debt
The components of long-term debt under the Existing Credit Agreement on the unaudited condensed consolidated balance sheets at March 31, 2019 and December 31, 2018 appear below.
(in thousands)
March 31, 2019
Effective Interest Rate
December 31, 2018
Effective Interest Rate
Due February 2025
$
280,000
5.91%
$
280,000
6.22%
Term loan principal outstanding
280,000
280,000
Unamortized debt issuance costs
(7,312)
(7,629)
Unamortized debt discount
(3,368)
(3,514)
Long-term debt
$
269,320
$
268,857
A total of $80.0 million of the outstanding term loans under the Existing Credit Agreement was repaid in 2018, satisfying the required annual amortization of 1% per annum through 2024. No additional repayments were made in the three months ended March 31, 2019.
The components of interest expense and other financing costs on the unaudited condensed consolidated statements of operations for the three months ended March 31, 2019 and 2018 appear below.
For the Three Months Ended March 31,
(in thousands)
2019
2018
Interest expense
$
3,880
$
6,015
Amortization of debt issuance costs
364
603
Amortization of debt discount
146
252
CEMP base payment accretion expense
83
140
Other
151
82
Total
$
4,624
$
7,092
As of March 31, 2019, the term loans under the Existing Credit Agreement had an interest period of one month and the interest rate was 5.25%.
The Harvest Commitment Letter
In connection with entering into the Harvest Purchase Agreement, on September 21, 2018, the Company entered into the Harvest Commitment Letter with Royal Bank of Canada (“RBC”) and Barclays Bank PLC (“Barclays”), pursuant to which RBC and Barclays committed to provide, and agreed to arrange and syndicate, an incremental senior secured term loan facility under the Existing Credit Agreement in an initial aggregate principal amount of up to $265 million (the “Harvest Facility”). The proceeds of the Harvest Facility, together with cash on the Company’s balance sheet at Harvest Closing, were to be used by the Company to fund a portion of the Harvest Purchase Price and to pay fees and expenses incurred in connection with the Harvest Acquisition and the Harvest Facility, unless the Company financed the Harvest Acquisition with proceeds from the USAA AMCO Term Loan Facility described below.
The Harvest Commitment Letter automatically terminated in accordance with its terms upon execution of the Harvest Termination Agreement.
USAA AMCO Credit Facilities Commitment Letter
In connection with entering into the USAA Stock Purchase Agreement, on November 6, 2018, the Company entered into the USAA AMCO Credit Facilities Commitment Letter with Barclays and RBC, pursuant to which Barclays and RBC committed to provide, and agreed to arrange and syndicate, a new seven-year senior secured first lien term loan facility (the “USAA AMCO Term Loan Facility”) in an aggregate principal amount of up to $1.395 billion and a new five-year senior secured first lien revolving credit facility (together with the USAA AMCO Term Loan Facility, the “USAA AMCO Credit Facilities”) in an aggregate principal amount of up to $100 million. Proceeds from the USAA AMCO Term Loan Facility, together with cash on the Company’s balance sheet, were to be used to refinance in full all debt outstanding under the Company’s Existing Credit Agreement, finance the USAA AMCO Acquisition and finance the above mentioned Harvest Acquisition, thus effectively replacing the Harvest Commitment Letter.
As a result of entering into the Harvest Termination Agreement on April 22, 2019, the commitments under the USAA AMCO Credit Facilities Commitment Letter attributable to the financing for the Harvest Acquisition automatically terminated in accordance with their terms, thereby reducing the size of the USAA AMCO Term Loan Facility to $1.130 billion.</t>
  </si>
  <si>
    <t>Equity</t>
  </si>
  <si>
    <t>10. Equity
Share Rollforward
The tables below present the changes in the number of shares of common stock issued and repurchased:
Shares of Common Stock Issued
Shares of Treasury Stock
Class A
Class B
Class A
Class B
Balance, December 31, 2018
15,280,833
55,284,408
(856,275)
(2,146,980)
Issuance of shares
952
–
–
–
Share conversion - Class B to A
381,689
(381,689)
–
–
Repurchase of shares
–
–
(122,957)
–
Vesting of restricted share grants
–
39,636
–
–
Exercise of options
–
71,652
–
–
Shares withheld related to net settlement of equity awards
–
–
–
(29,108)
Balance, March 31, 2019
15,663,474
55,014,007
(979,232)
(2,176,088)
Shares of Common Stock Issued
Shares of Treasury Stock
Class A
Class B
Pre-IPO
Class A
Class B
Pre-IPO
Balance, December 31, 2017
–
–
57,182,730
–
–
(2,064,057)
Issuance of Class A common stock
12,810,860
–
–
–
–
–
Redesignation of common stock
–
57,184,766
(57,184,766)
(2,064,057)
2,064,057
Share conversion - Class B to A
88,455
(88,455)
–
–
–
–
Vesting of restricted share grants
–
14,794
2,036
–
–
–
Exercise of options
5,000
Fractional shares retired
–
(263)
–
–
–
–
Balance, March 31, 2018
12,899,315
57,115,842
–
–
(2,064,057)
–
Equity Repurchase Program
As of March 31, 2019, a total of 979,232 shares of Class A common stock had been repurchased under the share repurchase program authorized in 2018 at a total cost of $9.4 million and an average cost of $9.59 per share, and $5.6 million was available for future repurchases. The repurchase program expires on December 31, 2019.</t>
  </si>
  <si>
    <t>Share Based Compensation</t>
  </si>
  <si>
    <t xml:space="preserve">11. Share‑Based Compensation
Current Period Activity
During the three months ended March 31, 2019, the Company issued 518,385 restricted share grants, of which 6,248 were fully vested on the grant date and 478,849 will vest over a three year period and 33,288 will vest over a five year period.
Activity during the three months ended March 31, 2019 and 2018 related to stock option awards and restricted stock awards is shown in the tables below.
Shares Subject to Stock Option Awards
Three Months Ended March 31,
2019
2018
Avg wtd
Avg wtd
Avg wtd
Avg wtd
grant-date
exercise
grant-date
exercise
fair value
price
Units
fair value
price
Units
Outstanding at beginning of period
$
3.79
$
6.12
9,070,052
$
3.66
$
5.71
9,078,728
Granted
—
—
—
6.52
14.27
357,256
Forfeited
6.52
14.27
(25,160)
6.26
13.73
(4,552)
Exercised
2.80
3.08
(71,652)
2.54
2.45
(5,000)
Outstanding at end of the period
$
3.79
$
6.12
8,973,240
$
3.76
$
6.04
9,426,432
Vested
$
3.41
$
4.95
6,752,579
$
3.21
$
4.32
5,872,927
Unvested
4.94
9.69
2,220,661
4.68
8.88
3,553,505
Restricted Stock Awards
Three Months Ended March 31,
2019
2018
Avg wtd grant-
Avg wtd grant-
date fair value
Units
date fair value
Units
Unvested at beginning of period
$
13.17
2,997,856
$
11.82
1,293,107
Granted
14.97
518,385
14.27
1,678,743
Vested
13.15
(39,636)
12.84
(16,830)
Forfeited
14.02
(367,998)
—
—
Unvested at end of period
$
13.37
3,108,607
$
13.20
2,955,020
Dividend Payments
As of March 31, 2019 and December 31, 2018, the amount of cash bonuses and distributions related to dividends previously declared on unvested and outstanding restricted share awards and stock options totaled $1.8 million, which is not recorded as a liability as of the balance sheet date. A liability will be recorded for these cash bonuses and dividends when the restricted shares and options vest.
Share-based Compensation Expense
The Company recorded $1.5 million and $3.3 million of share-based compensation expense in the three months ended March 31, 2019 and 2018, respectively, in personnel compensation and benefits expense in the unaudited condensed consolidated statements of operations. </t>
  </si>
  <si>
    <t>Earnings Per Share</t>
  </si>
  <si>
    <t>Earnings per Share</t>
  </si>
  <si>
    <t>12. Earnings Per Share
The computation of basic and diluted earnings per share is as follows:
Three Months Ended March 31,
(in thousands except per share amounts)
2019
2018
Net income
$
14,527
$
10,524
Shares:
Basic: Weighted average number of shares outstanding
67,520,883
61,599,057
Plus: Incremental shares from assumed conversion of dilutive instruments
4,760,995
4,684,564
Diluted: Weighted average number of shares outstanding
72,281,878
66,283,621
Outstanding instruments excluded from the computation of weighted average shares for diluted EPS because the effect would be anti-dilutive totaled 1,365,714 and 1,646,844 for the three months ended March 31, 2019 and 2018, respectively. Holders of non-vested share-based compensation awards do not have rights to receive nonforfeitable dividends on the shares covered by the awards.</t>
  </si>
  <si>
    <t>Equity Method Investment</t>
  </si>
  <si>
    <t>13. Equity Method Investment
The Company’s equity investment in Cerebellum totaled $7.9 million as of March 31, 2019, which is net of $1.1 million of cumulative losses recorded under the equity method of accounting. For the three months ended March 31, 2019 and 2018, losses from equity method investments, which are recorded in interest income and other income/(expense) in the unaudited condensed consolidated statements of operations, were immaterial. Equity method investments are recorded in other assets on the unaudited condensed consolidated balance sheets. The Company’s equity investment in Cerebellum was $5.5 million as of March 31, 2018, which was net of cumulative losses of $0.5 million.</t>
  </si>
  <si>
    <t>Accumulated Other Comprehensive Loss</t>
  </si>
  <si>
    <t>14. Accumulated Other Comprehensive Income (Loss)
The following table presents changes in accumulated other comprehensive income/(loss) by component for the three months ended March 31, 2019 and 2018.
Cumulative
Available-for-sale
Translation
(in thousands)
Securities
Adjustment
Total
Balance, December 31, 2018
$
(59)
$
(27)
$
(86)
Other comprehensive income/(loss) before reclassification and tax
—
16
16
Tax impact
—
(4)
(4)
Net current period other comprehensive income/(loss)
—
12
12
Cumulative effect of adoption of ASU 2016-01 and 2018-02
59
3
62
Balance, March 31, 2019
$
—
$
(12)
$
(12)
Balance, December 31, 2017
$
51
$
13
$
64
Other comprehensive income/(loss) before reclassification and tax
14
39
53
Tax impact
(9)
(10)
(19)
Net current period other comprehensive income/(loss)
5
29
34
Balance, March 31, 2018
$
56
$
42
$
98</t>
  </si>
  <si>
    <t>Significant Accounting Policies (Policies)</t>
  </si>
  <si>
    <t>Basis of Presentation</t>
  </si>
  <si>
    <t>The Company prepares its interim unaudited condensed consolidated financial statements on the accrual basis of accounting in accordance with accounting principles generally accepted in the United States of America (“GAAP”) and applicable rules and regulations of the SEC regarding interim financial reporting.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These unaudited condensed consolidated financial statements should be read in conjunction with the audited consolidated financial statements and notes thereto included in the Company’s Annual Report on Form 10-K for the year ended December 31, 2018 filed with the SEC. A complete listing of the Company’s significant accounting policies is included in the 2018 Annual Report on Form 10-K.
All dollar amounts, except per share data in the text and tables herein, are stated in thousands unless otherwise indicated.</t>
  </si>
  <si>
    <t>Retroactive Adjustments for Common Stock Split</t>
  </si>
  <si>
    <t>Retroactive Adjustments for Common Stock Split
The Company’s Board of Directors and stockholders approved a 175.194 for 1 stock split of the Company’s common stock on February 1, 2018. All common share and common per share amounts in the unaudited condensed consolidated financial statements and notes thereto have been retroactively adjusted for all periods presented to give effect to this stock split. See Notes 10, 11 and 12.</t>
  </si>
  <si>
    <t>Principles of Consolidation</t>
  </si>
  <si>
    <t>Principles of Consolidation
The unaudited condensed consolidated financial statements include the accounts of the Company and its wholly‑owned subsidiaries. All intercompany transactions and balances have been eliminated.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and distribution services and/or holding a minority interest. At March 31, 2019 and December 31, 2018, the Company’s investments in and maximum risk of loss related to unconsolidated sponsored VIE investment funds totaled $15.3 million and $12.9 million respectively which are included in investments on the unaudited condensed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the period ended March 31, 2019, the Company’s involvement with other non‑consolidated VIEs included an equity method investment with Cerebellum Capital, LLC (“Cerebellum Capital”). The Company’s maximum risk of loss associated with Cerebellum Capital totaled $9.0 million at March 31, 2019 and December 31, 2018. See Note 13.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si>
  <si>
    <t>Use of Estimates and Assumptions</t>
  </si>
  <si>
    <t>Use of Estimates and Assumptions
The preparation of the unaudited condensed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t>
  </si>
  <si>
    <t>Revenue Recognition
The Company’s revenue includes fees earned from providing investment management, fund administration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the Compan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ssets under management and advisement (“AUM’).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n which the customer is billed are calculated and the value of consideration is measurable.
The timing of when the Company bills its clients and related payment terms varies in accordance with the agreed upon contractual terms. Clients are generally billed after the service is performed which results in the recording of accounts receivable and accrued revenue. Deferred revenue is recorded in situations where a client is billed in advance.
The Company has contractual arrangements with third parties to provide certain advisory, administration and distribution services. Management considers whether the Company is acting as the principal service provider or as an agent to determine whether its revenue should be recorded based on the gross amount payable by the customer or net of payments to third-party service providers, respectively. The Company is considered a principal service provider if it controls the service that is transferred to the customer. The Company is considered an agent when it arranges for the service to be provided by another party and does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asure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and VictoryShares and may subsidize certain share classes of the Victory Funds and VictoryShar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and VictoryShares for waivers and expense reimbursements represent consideration payable to customers, which is recorded in accounts payable and accrued expenses on the unaudited condensed consolidated balance sheet,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nd Administration Fees
The Company recognizes fund administration fees as revenue using a time-based output measure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 has contractual arrangements with a third party to provide certain sub-administration services. The Company is the primary obligor under the contracts with the Victory Funds and VictoryShares and has the ability to select the service provider and establish pricing. As a result, fund administration fees and sub-administration expenses are recorded on a gross basis.
Fund Distribution Fees
VCA receives compensation for sales and sales-related services promised under distribution contracts with the Victory Funds. Revenue is measured in an amount that reflects the consideration to which VCA expects to be entitled in exchange for providing distribution services. Distribution fees are generally calculated as a percentage of average net assets in the Victory Funds. VCA’s performance obligation is satisfied at the point in time when control of the services is transferred to customers, which is upon investor subscription or redemption.
Based on the nature of the calculation, the revenue for these services is accounted for as variable consideration, VCA may recognize distribution fee revenue in the current period that pertains to performance obligations satisfied in prior periods, as it represents variable consideration and is recognized as uncertainties are resolved. VCA’s distribution fee revenue is recorded in fund administration and distribution fees on the unaudited condensed consolidated statements of operations.
VCA has contractual arrangements with third parties to provide certain distribution services. VCA is the primary obligor under the contracts with the Victory Funds and has the ability to select the service provider and establish pricing. Substantially all of VCA’s revenue is recorded gross of payments made to third parties.
Costs Related to Customer Contracts
The Company is required to capitalize certain costs directly related to the acquisition or fulfillment of a contact with a customer. The Company has not identified any sales-based compensation or similar costs that meet the definition of an incremental cost to acquire a contract and as such has no intangible assets related to contract acquisitions.
Direct costs incurred to fulfill services under VCA’s distribution contracts include sales commissions paid to third party dealers for the sale of Class C Shares. VCA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VCA makes an upfront payment to a dealer or institution for the sale of Class C shares, VCA capitalizes the cost of such payment, which is recorded in prepaid expenses on the unaudited condensed consolidated balance sheets, and amortizes the cost over a 12 month period, the estimated period of benefit.
Valuation of Assets Under Management
The fair value of assets under management of the Victory Funds and VictoryShares is primarily determined using quoted market prices or independent third 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si>
  <si>
    <t>Distribution and Other Asset Based Expenses</t>
  </si>
  <si>
    <t>Distribution and Other Asset‑Based Expenses
Distribution and other asset‑based expenses include broker dealer distribution, platform distribution, sub‑administration,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t>
  </si>
  <si>
    <t>Restructuring and Integration Costs</t>
  </si>
  <si>
    <t>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on the unaudited condensed consolidated statements of operations. A rollforward of restructuring and integration liabilities, which are recorded in accounts payable and accrued expenses on the unaudited condensed consolidated balance sheets, for the three months ended March 31, 2019 and 2018 appears below.
Three Months Ended March 31,
(in millions)
2019
2018
Liability balance, beginning of period
$
0.1
$
0.1
Severance expense
—
0.3
Restructuring and integration costs
—
0.3
Settlement of liabilities
—
(0.2)
Liability balance, end of period
$
0.1
$
0.2</t>
  </si>
  <si>
    <t>Earnings per share</t>
  </si>
  <si>
    <t>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t>
  </si>
  <si>
    <t>Debt Modification</t>
  </si>
  <si>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included in general and administrative expense on the unaudited condensed consolidated statements of operations. The analysis as to whether a modification of debt is an extinguishment or modification is performed on a creditor‑by‑creditor basis.</t>
  </si>
  <si>
    <t>Adoption of New Accounting Standards and Recent Accounting Pronouncements</t>
  </si>
  <si>
    <t>Adoption of New Accounting Standards
In May 2014, the FASB issued ASU 2014‑09, Revenue from Contracts with Customers (ASC 606, as amended), which supersedes prior revenue recognition guidance. ASU 2014-09 and all subsequent amendments related to ASU 2014-09 (the “new revenue guidance") requires the following steps when recognizing revenue: 1) identify the contract with the customer 2) identify performance obligations in the contract 3) determine the transaction price 4) allocate the transaction price to the performance obligations in the contract and 5) recognize revenue when or as performance obligations are satisfied.
The Company’s introducing broker-dealer VCA adopted ASU 2014-09 on January 1, 2018. The Company adopted ASU 2014-09 on January 1, 2019 using the modified retrospective approach. No cumulative effect adjustment was required to be recorded and the comparative information has not been restated. The Company determined that the new revenue guidance did not have a material impact on the timing of recognition of the Company’s revenue. The most significant impact from adopting the new revenue guidance was a change to a net presentation of certain fund expense reimbursements which were previously presented on a gross basis. See Note 3 for the effect of the changes in the presentation of fund expense reimbursements.
In early 2016, the FASB issued ASU 2016‑01. This update requires equity securities to be measured at fair value and changes in the fair value of equity securities to be recognized in net income. The Company adopted ASU 2016-01 on January 1, 2019, and the adoption had an immaterial impact on the Company’s unaudited condensed consolidated financial statements. In the three months ended March 31, 2019, the Company recognized $0.1 million of unrealized gains in interest income and other income/(expense) in the unaudited condensed consolidated statements of operations.
In February 2018, the FASB issued ASU 2018-02, "Reclassification of Certain Tax Effects from Accumulated Other Comprehensive Income". ASU 2018-02 allows companies to reclassify tax effects stranded in accumulated other comprehensive income from remeasuring deferred tax assets and liabilities upon the enactment of the Tax Cuts and Job Act in December 2017. The Company adopted ASU 2018-02 on January 1, 2019 and elected to reclassify the income tax effects of the 2017 Tax Cuts and Jobs Act, which totaled $0.1 million, from accumulated other comprehensive income to retained deficit.
On October 2018, as part of Rule 3-04 of Regulation S-X, the SEC published amended rules requiring an analysis of changes in stockholders’ equity for the current and comparative quarter and year to date periods in financial statements included in quarterly reports on Form 10-Q. The Company began including an analysis of changes in stockholders’ equity for the current and comparative quarter in its unaudited condensed consolidated financial statements included on Form 10-Q for the quarter ending March 31, 2019.
In August 2016, the FASB issued ASU 2016‑15 which provides guidance on the cash flow statement classification of debt extinguishment costs, contingent consideration payments made after a business combination, and distributions received from equity method investees. The Company adopted ASU 2016-15 on January 1, 2019 and there was no impact on the unaudited condensed consolidated financial statements.
Recent Accounting Pronouncements
In February 2016, the FASB issued ASU 2016‑02 on leases. The new guidance requires lessees to record most leases on their balance sheets. Expense will be recognized in the income statement in a manner that is similar to today’s accounting. A modified retrospective transition approach is used when adopting the amended ASU 2016-02, which includes a number of optional practical expedients that entities may elect to apply. The update is effective for fiscal years beginning after December 15, 2018 for non‑emerging growth companies and for fiscal years beginning after December 15, 2019 for the Company. The Company continues to analyze the impact on its financial statements of adopting this standard but expects to record right of use assets and lease liabilities related to its operating leases upon adoption on January 1, 2020.
In January 2017, the FASB issued ASU 2017-04 simplifying the test for goodwill impairment. The standard eliminates Step 2 from the goodwill impairment test. Under the amended guidance, an entity will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after December 15, 2020 and requires a prospective approach to adoption. Early adoption is permitted for interim or annual goodwill impairment tests. Upon adoption, the new guidance will impact the Company’s consolidated financial statements and related disclosures only in the event there is goodwill impairment.</t>
  </si>
  <si>
    <t>Significant Accounting Policies (Tables)</t>
  </si>
  <si>
    <t>Summary of rollforward of restructuring and integration liabilities</t>
  </si>
  <si>
    <t>Three Months Ended March 31,
(in millions)
2019
2018
Liability balance, beginning of period
$
0.1
$
0.1
Severance expense
—
0.3
Restructuring and integration costs
—
0.3
Settlement of liabilities
—
(0.2)
Liability balance, end of period
$
0.1
$
0.2</t>
  </si>
  <si>
    <t>Revenue Recognition (Tables)</t>
  </si>
  <si>
    <t>Schedule of disaggregation of revnue by type and product</t>
  </si>
  <si>
    <t>Three Months Ended March 31,
(in thousands)
2019
2018
Investment management fees
Mutual funds (Victory Funds)
$
50,576
$
63,071
ETFs (VictoryShares)
2,016
1,929
Separate accounts and other vehicles
22,050
23,404
Performance-based fees
Separate accounts and other vehicles
(231)
726
Total
$
74,411
$
89,130
Fund administration and distribution fees
Administration fees
Mutual funds (Victory Funds)
$
5,245
$
5,550
ETFs (VictoryShares)
270
186
Distribution fees
Mutual funds (Victory Funds)
7,553
10,098
Total
$
13,068
$
15,834
Total Revenue
$
87,479
$
104,964</t>
  </si>
  <si>
    <t>Schedule of balances of receivables from contracts with customers</t>
  </si>
  <si>
    <t>(in thousands)
March 31, 2019
December 31, 2018
Customer Receivables
Mutual funds (Victory Funds)
$
22,316
$
21,025
ETFs (VictoryShares)
926
909
Separate accounts and other vehicles
19,271
19,199
Receivables from contracts with customers
42,513
41,133
Non-customer receivables
270
2,987
Receivables
$
42,783
$
44,120</t>
  </si>
  <si>
    <t>Acquisitions (Tables)</t>
  </si>
  <si>
    <t>Summary of acquisition related cost</t>
  </si>
  <si>
    <t>Acquisition-related costs
Three Months Ended March 31,
(in thousands)
2019
2018
USAA AMCO Acquisition
$
2,586
$
—
Harvest Acquisition
191
—
$
2,777
$
—</t>
  </si>
  <si>
    <t>Fair Value Measurements (Tables)</t>
  </si>
  <si>
    <t>Summary of contingent consideration</t>
  </si>
  <si>
    <t>(in thousands)
Contingent Consideration Arrangements
Balance, December 31, 2018
$
(716)
CEMP change in fair value measurement
-
Balance, March 31, 2019
$
(716)</t>
  </si>
  <si>
    <t>Related Party Transactions (Tables)</t>
  </si>
  <si>
    <t>Summary of related party transactions</t>
  </si>
  <si>
    <t xml:space="preserve">(in thousands)
March 31, 2019
December 31, 2018
Related party assets
Receivables (investment management fees)
$
20,872
$
19,612
Receivables (fund administration and distribution fees)
3,309
3,153
Investments (available-for-sale securities, fair value)
694
601
Investments (trading securities, fair value)
14,577
12,343
Total
$
39,452
$
35,709
Related party liabilities
Accounts payable and accrued expenses (fund reimbursements)
$
3,868
$
2,300
Other liabilities (promissory note)
—
96
Total
$
3,868
$
2,396
Three Months Ended March 31,
(in thousands)
2019
2018
Related party revenue
Investment management fees
$
53,793
$
65,866
Fund administration and distribution fees
13,067
15,834
Total
$
66,860
$
81,700
Related party expense
Distribution and other asset-based expenses (fund reimbursements) (1)
$
—
$
2,933
General and administrative
—
141
Total
$
—
$
3,074
Related party other income (expense)
Interest income/(expense) and other income/(expense)
$
1,361
$
(99)
Interest income/(expense) and other financing costs (promissory note)
(1)
(6)
Total
$
1,360
$
(105)
Effective January 1, 2019 upon the adoption of ASU 2014-09, expense reimbursements have been reclassed to investment management fees. </t>
  </si>
  <si>
    <t>Investments (Tables)</t>
  </si>
  <si>
    <t>Available For Sale Securities</t>
  </si>
  <si>
    <t>Gain (Loss) on Investments [Line Items]</t>
  </si>
  <si>
    <t>Summary of the cost and fair value of investments</t>
  </si>
  <si>
    <t>Gross Unrealized
Fair
(in thousands)
Cost
Gains
(Losses)
Value
As of March 31, 2019
$
666
$
44
$
(16)
$
694
As of December 31, 2018
666
6
(71)
601</t>
  </si>
  <si>
    <t>Trading Securities.</t>
  </si>
  <si>
    <t>Cost and fair value of investments</t>
  </si>
  <si>
    <t>Gross Unrealized
Fair
(in thousands)
Cost
Gains
(Losses)
Value
As of March 31, 2019
$
15,821
$
66
$
(839)
$
15,048
As of December 31, 2018
14,874
5
(2,160)
12,719</t>
  </si>
  <si>
    <t>Summary of proceeds and realized gains and losses</t>
  </si>
  <si>
    <t>Sale
Realized
(in thousands)
Proceeds
Gains
(Losses)
For the Three Months Ended March 31, 2019
$
570
$
2
$
(20)
For the Three Months Ended March 31, 2018
448
28
(2)</t>
  </si>
  <si>
    <t>Debt (Tables)</t>
  </si>
  <si>
    <t>Schedule of components of long-term debt</t>
  </si>
  <si>
    <t>(in thousands)
March 31, 2019
Effective Interest Rate
December 31, 2018
Effective Interest Rate
Due February 2025
$
280,000
5.91%
$
280,000
6.22%
Term loan principal outstanding
280,000
280,000
Unamortized debt issuance costs
(7,312)
(7,629)
Unamortized debt discount
(3,368)
(3,514)
Long-term debt
$
269,320
$
268,857</t>
  </si>
  <si>
    <t>Schedule of components of interest expense and other financing costs</t>
  </si>
  <si>
    <t>For the Three Months Ended March 31,
(in thousands)
2019
2018
Interest expense
$
3,880
$
6,015
Amortization of debt issuance costs
364
603
Amortization of debt discount
146
252
CEMP base payment accretion expense
83
140
Other
151
82
Total
$
4,624
$
7,092</t>
  </si>
  <si>
    <t>Equity (Tables)</t>
  </si>
  <si>
    <t>Schedule of changes in the number of shares of common stock issued and repurchased</t>
  </si>
  <si>
    <t>Shares of Common Stock Issued
Shares of Treasury Stock
Class A
Class B
Class A
Class B
Balance, December 31, 2018
15,280,833
55,284,408
(856,275)
(2,146,980)
Issuance of shares
952
–
–
–
Share conversion - Class B to A
381,689
(381,689)
–
–
Repurchase of shares
–
–
(122,957)
–
Vesting of restricted share grants
–
39,636
–
–
Exercise of options
–
71,652
–
–
Shares withheld related to net settlement of equity awards
–
–
–
(29,108)
Balance, March 31, 2019
15,663,474
55,014,007
(979,232)
(2,176,088)
Shares of Common Stock Issued
Shares of Treasury Stock
Class A
Class B
Pre-IPO
Class A
Class B
Pre-IPO
Balance, December 31, 2017
–
–
57,182,730
–
–
(2,064,057)
Issuance of Class A common stock
12,810,860
–
–
–
–
–
Redesignation of common stock
–
57,184,766
(57,184,766)
(2,064,057)
2,064,057
Share conversion - Class B to A
88,455
(88,455)
–
–
–
–
Vesting of restricted share grants
–
14,794
2,036
–
–
–
Exercise of options
5,000
Fractional shares retired
–
(263)
–
–
–
–
Balance, March 31, 2018
12,899,315
57,115,842
–
–
(2,064,057)
–</t>
  </si>
  <si>
    <t>Share Based Compensation (Tables)</t>
  </si>
  <si>
    <t>Summary of activity related to stock option awards and restricted stock awards</t>
  </si>
  <si>
    <t>Shares Subject to Stock Option Awards
Three Months Ended March 31,
2019
2018
Avg wtd
Avg wtd
Avg wtd
Avg wtd
grant-date
exercise
grant-date
exercise
fair value
price
Units
fair value
price
Units
Outstanding at beginning of period
$
3.79
$
6.12
9,070,052
$
3.66
$
5.71
9,078,728
Granted
—
—
—
6.52
14.27
357,256
Forfeited
6.52
14.27
(25,160)
6.26
13.73
(4,552)
Exercised
2.80
3.08
(71,652)
2.54
2.45
(5,000)
Outstanding at end of the period
$
3.79
$
6.12
8,973,240
$
3.76
$
6.04
9,426,432
Vested
$
3.41
$
4.95
6,752,579
$
3.21
$
4.32
5,872,927
Unvested
4.94
9.69
2,220,661
4.68
8.88
3,553,505
Restricted Stock Awards
Three Months Ended March 31,
2019
2018
Avg wtd grant-
Avg wtd grant-
date fair value
Units
date fair value
Units
Unvested at beginning of period
$
13.17
2,997,856
$
11.82
1,293,107
Granted
14.97
518,385
14.27
1,678,743
Vested
13.15
(39,636)
12.84
(16,830)
Forfeited
14.02
(367,998)
—
—
Unvested at end of period
$
13.37
3,108,607
$
13.20
2,955,020</t>
  </si>
  <si>
    <t>Earnings Per Share (Tables)</t>
  </si>
  <si>
    <t>Summary of computation of basic and diluted earnings per share</t>
  </si>
  <si>
    <t>Three Months Ended March 31,
(in thousands except per share amounts)
2019
2018
Net income
$
14,527
$
10,524
Shares:
Basic: Weighted average number of shares outstanding
67,520,883
61,599,057
Plus: Incremental shares from assumed conversion of dilutive instruments
4,760,995
4,684,564
Diluted: Weighted average number of shares outstanding
72,281,878
66,283,621</t>
  </si>
  <si>
    <t>Accumulated Other Comprehensive Loss (Tables)</t>
  </si>
  <si>
    <t>Summary of changes in accumulated other comprehensive income/(loss) by component</t>
  </si>
  <si>
    <t>Cumulative
Available-for-sale
Translation
(in thousands)
Securities
Adjustment
Total
Balance, December 31, 2018
$
(59)
$
(27)
$
(86)
Other comprehensive income/(loss) before reclassification and tax
—
16
16
Tax impact
—
(4)
(4)
Net current period other comprehensive income/(loss)
—
12
12
Cumulative effect of adoption of ASU 2016-01 and 2018-02
59
3
62
Balance, March 31, 2019
$
—
$
(12)
$
(12)
Balance, December 31, 2017
$
51
$
13
$
64
Other comprehensive income/(loss) before reclassification and tax
14
39
53
Tax impact
(9)
(10)
(19)
Net current period other comprehensive income/(loss)
5
29
34
Balance, March 31, 2018
$
56
$
42
$
98</t>
  </si>
  <si>
    <t>Significant Accounting Policies (Details) $ in Millions</t>
  </si>
  <si>
    <t>Feb. 01, 2018</t>
  </si>
  <si>
    <t>Mar. 31, 2019USD ($)</t>
  </si>
  <si>
    <t>Dec. 31, 2018USD ($)</t>
  </si>
  <si>
    <t>Stock split</t>
  </si>
  <si>
    <t>Variable Interest Entities</t>
  </si>
  <si>
    <t>Maximum risk of loss related to unconsolidated sponsored VIE investment funds</t>
  </si>
  <si>
    <t>Cerebellum Capital, LLC</t>
  </si>
  <si>
    <t>Significant Accounting Policies - Additional disclosures (Details) - USD ($) $ in Thousands</t>
  </si>
  <si>
    <t>Rollforward of restructuring and integration liabilities</t>
  </si>
  <si>
    <t>Liability balance, beginning of year</t>
  </si>
  <si>
    <t>Severance expense</t>
  </si>
  <si>
    <t>Settlement of liabilities</t>
  </si>
  <si>
    <t>Liability balance, end of year</t>
  </si>
  <si>
    <t>Significant Accounting Policies - Recent Accounting Pronouncements (Details) - USD ($) $ in Thousands</t>
  </si>
  <si>
    <t>Jan. 01, 2019</t>
  </si>
  <si>
    <t>Recent Accounting Pronouncements</t>
  </si>
  <si>
    <t>ASU 2016-01 | Adjustment</t>
  </si>
  <si>
    <t>ASU 2018-02</t>
  </si>
  <si>
    <t>Revenue Recognition - Disaggregation of Revenue (Details) - USD ($) $ in Thousands</t>
  </si>
  <si>
    <t>Disaggregation of revenue</t>
  </si>
  <si>
    <t>Investment management fees | Mutual funds</t>
  </si>
  <si>
    <t>Investment management fees | ETF's</t>
  </si>
  <si>
    <t>Investment management fees | Separate accounts and other vehicles</t>
  </si>
  <si>
    <t>Performance-based investment fees | Separate accounts and other vehicles</t>
  </si>
  <si>
    <t>Administration fees | Mutual funds</t>
  </si>
  <si>
    <t>Administration fees | ETF's</t>
  </si>
  <si>
    <t>Fund distribution fees | Mutual funds</t>
  </si>
  <si>
    <t>Revenue Recognition - Receivables from Contracts with Customers (Details) - USD ($) $ in Thousands</t>
  </si>
  <si>
    <t>Receivables from contracts with customers</t>
  </si>
  <si>
    <t>Non-customer receivables</t>
  </si>
  <si>
    <t>Accounts Receivable, Net, Total</t>
  </si>
  <si>
    <t>Mutual funds</t>
  </si>
  <si>
    <t>ETF's</t>
  </si>
  <si>
    <t>Separate accounts and other vehicles</t>
  </si>
  <si>
    <t>Acquisition - Harvest Acquisition (Details)</t>
  </si>
  <si>
    <t>Sep. 21, 2018</t>
  </si>
  <si>
    <t>Harvest</t>
  </si>
  <si>
    <t>Equity interest to be acquired (as a percent)</t>
  </si>
  <si>
    <t>100.00%</t>
  </si>
  <si>
    <t>Acquisition - USAA Acquisition (Details) - USAA Asset Management and USAA Shareholder Account Services $ in Millions</t>
  </si>
  <si>
    <t>Nov. 06, 2018USD ($)item</t>
  </si>
  <si>
    <t>Cash to be paid at closing</t>
  </si>
  <si>
    <t>Number of annual contingent payments | item</t>
  </si>
  <si>
    <t>Maximum aggregate contingent payment</t>
  </si>
  <si>
    <t>Maximum annual contingent payment</t>
  </si>
  <si>
    <t>Period of time over which contingent payments will be made</t>
  </si>
  <si>
    <t>4 years</t>
  </si>
  <si>
    <t>Minimum revenue run rate required to earn any contingent payment (as a percent)</t>
  </si>
  <si>
    <t>80.00%</t>
  </si>
  <si>
    <t>Minimum revenue run rate required to earn maximum contingent payment (as a percent)</t>
  </si>
  <si>
    <t>Advisory contract revenue hurdle for no purchase price adjustment based on consents</t>
  </si>
  <si>
    <t>95.00%</t>
  </si>
  <si>
    <t>Post-closing adjustment period</t>
  </si>
  <si>
    <t>180 days</t>
  </si>
  <si>
    <t>Acquisitions - Acquisition-related costs (Details) $ in Thousands</t>
  </si>
  <si>
    <t>Acquisition related costs</t>
  </si>
  <si>
    <t>USAA Asset Management and USAA Shareholder Account Services</t>
  </si>
  <si>
    <t>Fair Value Measurements - Contingent Consideration (Details) - USD ($) $ in Thousands</t>
  </si>
  <si>
    <t>Financial Liabilities</t>
  </si>
  <si>
    <t>Balance, Contingent Consideration Arrangements</t>
  </si>
  <si>
    <t>Transfers between levels</t>
  </si>
  <si>
    <t>Investments, fair value</t>
  </si>
  <si>
    <t>Related Party Transactions (Details) - USD ($) $ in Thousands</t>
  </si>
  <si>
    <t>Related party liabilities</t>
  </si>
  <si>
    <t>Other liabilities (promissory note)</t>
  </si>
  <si>
    <t>Related party revenue</t>
  </si>
  <si>
    <t>VCH</t>
  </si>
  <si>
    <t>Related party assets</t>
  </si>
  <si>
    <t>Receivables (Investment management fees)</t>
  </si>
  <si>
    <t>Receivables (Fund administration and distribution fees)</t>
  </si>
  <si>
    <t>Investments (Available-for-sale securities, fair value)</t>
  </si>
  <si>
    <t>Investments (Trading securities, at fair value)</t>
  </si>
  <si>
    <t>Accounts payable and accrued expenses (fund reimbursements)</t>
  </si>
  <si>
    <t>Related party expense</t>
  </si>
  <si>
    <t>Distribution and other asset-based expenses (fund reimbursements)</t>
  </si>
  <si>
    <t>Related party other income (expense)</t>
  </si>
  <si>
    <t>Interest expense and other income/(expense)</t>
  </si>
  <si>
    <t>Interest expense and other financing costs (promissory note)</t>
  </si>
  <si>
    <t>VCH | Investment management fees</t>
  </si>
  <si>
    <t>VCH | Fund administration and distribution fees</t>
  </si>
  <si>
    <t>Investments (Details) - USD ($) $ in Thousands</t>
  </si>
  <si>
    <t>12 Months Ended</t>
  </si>
  <si>
    <t>Proceeds and realized gains and losses recognized</t>
  </si>
  <si>
    <t>Sale Proceeds</t>
  </si>
  <si>
    <t>Cost</t>
  </si>
  <si>
    <t>Gross unrealized gains</t>
  </si>
  <si>
    <t>Gross unrealized losses</t>
  </si>
  <si>
    <t>Available-for-sale securities, at fair value</t>
  </si>
  <si>
    <t>Investments - Trading Securities (Details) - Trading Securities. - USD ($) $ in Thousands</t>
  </si>
  <si>
    <t>Trading securities, at fair value</t>
  </si>
  <si>
    <t>Realized gains</t>
  </si>
  <si>
    <t>Realized losses</t>
  </si>
  <si>
    <t>Income Taxes (Details) - USD ($) $ in Thousands</t>
  </si>
  <si>
    <t>Federal income tax at U.S. statutory rate</t>
  </si>
  <si>
    <t>24.90%</t>
  </si>
  <si>
    <t>25.30%</t>
  </si>
  <si>
    <t>Income Tax Expense (Benefit)</t>
  </si>
  <si>
    <t>Valuation allowance, deferred tax assets</t>
  </si>
  <si>
    <t>Debt - Component of Long Term Debt (Details) - USD ($) $ in Thousands</t>
  </si>
  <si>
    <t>Principal outstanding</t>
  </si>
  <si>
    <t>Unamortized debt issuance costs</t>
  </si>
  <si>
    <t>Unamortized debt discount</t>
  </si>
  <si>
    <t>Term Loans</t>
  </si>
  <si>
    <t>Fixed interest rate (as a percent)</t>
  </si>
  <si>
    <t>5.25%</t>
  </si>
  <si>
    <t>Annual amortization percentage</t>
  </si>
  <si>
    <t>1.00%</t>
  </si>
  <si>
    <t>Repayments of debt</t>
  </si>
  <si>
    <t>Due February 2025</t>
  </si>
  <si>
    <t>Effective interest rate (as a percent)</t>
  </si>
  <si>
    <t>6.22%</t>
  </si>
  <si>
    <t>5.91%</t>
  </si>
  <si>
    <t>Debt - Component of Interest Expense and Other Financing Costs (Details) - USD ($) $ in Thousands</t>
  </si>
  <si>
    <t>Interest expense</t>
  </si>
  <si>
    <t>Amortization of debt issuance costs</t>
  </si>
  <si>
    <t>Amortization of debt discount</t>
  </si>
  <si>
    <t>CEMP base payment accretion expense</t>
  </si>
  <si>
    <t>Other</t>
  </si>
  <si>
    <t>Debt - Harvest Commitment Letter and USAA AMCO Credit Facilities Commitment Letter (Details) - USD ($) $ in Millions</t>
  </si>
  <si>
    <t>Nov. 06, 2018</t>
  </si>
  <si>
    <t>Apr. 22, 2019</t>
  </si>
  <si>
    <t>Interest rate term</t>
  </si>
  <si>
    <t>1 month</t>
  </si>
  <si>
    <t>USAA Asset Management and USAA Shareholder Account Services | USAA AMCO Term Loan Facility</t>
  </si>
  <si>
    <t>Debt Term</t>
  </si>
  <si>
    <t>7 years</t>
  </si>
  <si>
    <t>Principal amount</t>
  </si>
  <si>
    <t>USAA Asset Management and USAA Shareholder Account Services | USAA AMCO Credit Facilities</t>
  </si>
  <si>
    <t>5 years</t>
  </si>
  <si>
    <t>Maximum borrowing capacity</t>
  </si>
  <si>
    <t>Harvest | Maximum | RBC and Barclays</t>
  </si>
  <si>
    <t>Equity (Details) - shares</t>
  </si>
  <si>
    <t>15 Months Ended</t>
  </si>
  <si>
    <t>Increase (Decrease) in Stockholders' Equity [Roll Forward]</t>
  </si>
  <si>
    <t>Exercise of options (in shares)</t>
  </si>
  <si>
    <t>Balance at beginning of period (in shares)</t>
  </si>
  <si>
    <t>Balance at end of period (in shares)</t>
  </si>
  <si>
    <t>Common Stock | Class A</t>
  </si>
  <si>
    <t>Issuance of shares</t>
  </si>
  <si>
    <t>Share conversion - Class B to A (in shares)</t>
  </si>
  <si>
    <t>Common Stock | Class B</t>
  </si>
  <si>
    <t>Redesignation of common stock, (in shares)</t>
  </si>
  <si>
    <t>Vesting of restricted share grants (in shares)</t>
  </si>
  <si>
    <t>Fractional shares retired (in shares)</t>
  </si>
  <si>
    <t>Common Stock | Pre-IPO</t>
  </si>
  <si>
    <t>Treasury Stock | Class A</t>
  </si>
  <si>
    <t>Treasury Stock | Class B</t>
  </si>
  <si>
    <t>Treasury Stock | Pre-IPO</t>
  </si>
  <si>
    <t>Equity - Repurchase Program (Details) $ / shares in Units, $ in Millions</t>
  </si>
  <si>
    <t>Mar. 31, 2019USD ($)$ / sharesshares</t>
  </si>
  <si>
    <t>Number of shares acquired | shares</t>
  </si>
  <si>
    <t>Average cost of acquired shares (in dollars per share) | $ / shares</t>
  </si>
  <si>
    <t>Cost of acquired shares</t>
  </si>
  <si>
    <t>Remaining authorized amount for share repurchase program</t>
  </si>
  <si>
    <t>Share Based Compensation (Details) - Restricted shares - shares</t>
  </si>
  <si>
    <t>Share-based Compensation Arrangement by Share-based Payment Award [Line Items]</t>
  </si>
  <si>
    <t>Total number of restricted shares granted</t>
  </si>
  <si>
    <t>Vested (in shares)</t>
  </si>
  <si>
    <t>Vest over three years</t>
  </si>
  <si>
    <t>Vesting period from grant date</t>
  </si>
  <si>
    <t>3 years</t>
  </si>
  <si>
    <t>Vest over five years</t>
  </si>
  <si>
    <t>Share Based Compensation - Stock Options (Details) - $ / shares</t>
  </si>
  <si>
    <t>Avgwtd grant-date fair value</t>
  </si>
  <si>
    <t>Exercised (in dollars per share)</t>
  </si>
  <si>
    <t>Avg wtd exercise price</t>
  </si>
  <si>
    <t>Units</t>
  </si>
  <si>
    <t>Exercised</t>
  </si>
  <si>
    <t>Stock options</t>
  </si>
  <si>
    <t>Outstanding at the beginning of period</t>
  </si>
  <si>
    <t>Granted (in dollars per share)</t>
  </si>
  <si>
    <t>Forfeited (in dollars per share)</t>
  </si>
  <si>
    <t>Outstanding at the end of period</t>
  </si>
  <si>
    <t>Vested (in dollars per share)</t>
  </si>
  <si>
    <t>Nonvested (in dollars per share)</t>
  </si>
  <si>
    <t>Outstanding at the end of the period</t>
  </si>
  <si>
    <t>Granted (in shares)</t>
  </si>
  <si>
    <t>Forfeited (in shares)</t>
  </si>
  <si>
    <t>Nonvested (in shares)</t>
  </si>
  <si>
    <t>Share Based Compensation - Restricted Stock Awards (Details) - Restricted shares - $ / shares</t>
  </si>
  <si>
    <t>Avg wtd grant-date fair value</t>
  </si>
  <si>
    <t>Unvested at beginning of period</t>
  </si>
  <si>
    <t>Granted</t>
  </si>
  <si>
    <t>Vested</t>
  </si>
  <si>
    <t>Forfeited</t>
  </si>
  <si>
    <t>Unvested at end of period</t>
  </si>
  <si>
    <t>Share Based Compensation - Dividend Payments (Details) - USD ($) $ in Millions</t>
  </si>
  <si>
    <t>Stock based compensation expense</t>
  </si>
  <si>
    <t>Stock Options and Restricted Shares</t>
  </si>
  <si>
    <t>Amount of cash bonuses and distributions related to all dividends previously declared on unvested shares</t>
  </si>
  <si>
    <t>Earnings Per Share (Details) - USD ($) $ / shares in Units, $ in Thousands</t>
  </si>
  <si>
    <t>Computation of basic and diluted earnings per share</t>
  </si>
  <si>
    <t>Shares:</t>
  </si>
  <si>
    <t>Basic: Weighted average number of shares outstanding</t>
  </si>
  <si>
    <t>Plus: Incremental shares from assumed conversion of dilutive instruments</t>
  </si>
  <si>
    <t>Diluted: Weighted average number of shares outstanding</t>
  </si>
  <si>
    <t>Earnings per share:</t>
  </si>
  <si>
    <t>Basic (in dollars per share)</t>
  </si>
  <si>
    <t>Diluted (in dollars per share)</t>
  </si>
  <si>
    <t>Number of shares excluded from the computations of weighted average shares for diluted EPS because the effects would be anti dilutive</t>
  </si>
  <si>
    <t>Equity Method Investment (Details) - USD ($) $ in Thousands</t>
  </si>
  <si>
    <t>27 Months Ended</t>
  </si>
  <si>
    <t>Losses recorded under the equity method of accounting</t>
  </si>
  <si>
    <t>Cerebellum</t>
  </si>
  <si>
    <t>Accumulated Other Comprehensive Income (Loss) (Details) - USD ($) $ in Thousands</t>
  </si>
  <si>
    <t>Changes in accumulated other comprehensive income/(loss) by component</t>
  </si>
  <si>
    <t>Balance at beginning of period</t>
  </si>
  <si>
    <t>Net current period other comprehensive income/(loss)</t>
  </si>
  <si>
    <t>Balance at end of period</t>
  </si>
  <si>
    <t>Other comprehensive income/(loss) before reclassification and tax</t>
  </si>
  <si>
    <t>Tax impact</t>
  </si>
  <si>
    <t>Available-for-sale Securities</t>
  </si>
  <si>
    <t>Cumulative Translation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row>
    <row r="14" spans="1:3">
      <c r="A14" s="3" t="s">
        <v>25</v>
      </c>
      <c r="C14" s="4" t="n">
        <v>14784313</v>
      </c>
    </row>
    <row r="15" spans="1:3">
      <c r="A15" s="3" t="s">
        <v>26</v>
      </c>
    </row>
    <row r="16" spans="1:3">
      <c r="A16" s="3" t="s">
        <v>25</v>
      </c>
      <c r="C16" s="4" t="n">
        <v>52800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5" t="s">
        <v>166</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5" t="s">
        <v>168</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5" t="s">
        <v>173</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3</v>
      </c>
      <c r="B1" s="2" t="s">
        <v>1</v>
      </c>
    </row>
    <row r="2" spans="1:2">
      <c r="B2" s="2" t="s">
        <v>2</v>
      </c>
    </row>
    <row r="3" spans="1:2">
      <c r="A3" s="5" t="s">
        <v>175</v>
      </c>
    </row>
    <row r="4" spans="1:2">
      <c r="A4" s="3" t="s">
        <v>33</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5" t="s">
        <v>177</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5" t="s">
        <v>179</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5" t="s">
        <v>181</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5" t="s">
        <v>29</v>
      </c>
    </row>
    <row r="3" spans="1:3">
      <c r="A3" s="3" t="s">
        <v>30</v>
      </c>
      <c r="B3" s="6" t="n">
        <v>66261</v>
      </c>
      <c r="C3" s="6" t="n">
        <v>51491</v>
      </c>
    </row>
    <row r="4" spans="1:3">
      <c r="A4" s="3" t="s">
        <v>31</v>
      </c>
      <c r="B4" s="4" t="n">
        <v>42783</v>
      </c>
      <c r="C4" s="4" t="n">
        <v>44120</v>
      </c>
    </row>
    <row r="5" spans="1:3">
      <c r="A5" s="3" t="s">
        <v>32</v>
      </c>
      <c r="B5" s="4" t="n">
        <v>3832</v>
      </c>
      <c r="C5" s="4" t="n">
        <v>2664</v>
      </c>
    </row>
    <row r="6" spans="1:3">
      <c r="A6" s="3" t="s">
        <v>33</v>
      </c>
      <c r="B6" s="4" t="n">
        <v>15742</v>
      </c>
      <c r="C6" s="4" t="n">
        <v>13320</v>
      </c>
    </row>
    <row r="7" spans="1:3">
      <c r="A7" s="3" t="s">
        <v>34</v>
      </c>
      <c r="B7" s="4" t="n">
        <v>8874</v>
      </c>
      <c r="C7" s="4" t="n">
        <v>8780</v>
      </c>
    </row>
    <row r="8" spans="1:3">
      <c r="A8" s="3" t="s">
        <v>35</v>
      </c>
      <c r="B8" s="4" t="n">
        <v>284108</v>
      </c>
      <c r="C8" s="4" t="n">
        <v>284108</v>
      </c>
    </row>
    <row r="9" spans="1:3">
      <c r="A9" s="3" t="s">
        <v>36</v>
      </c>
      <c r="B9" s="4" t="n">
        <v>383029</v>
      </c>
      <c r="C9" s="4" t="n">
        <v>387679</v>
      </c>
    </row>
    <row r="10" spans="1:3">
      <c r="A10" s="3" t="s">
        <v>37</v>
      </c>
      <c r="B10" s="4" t="n">
        <v>9299</v>
      </c>
      <c r="C10" s="4" t="n">
        <v>9349</v>
      </c>
    </row>
    <row r="11" spans="1:3">
      <c r="A11" s="3" t="s">
        <v>38</v>
      </c>
      <c r="B11" s="4" t="n">
        <v>813928</v>
      </c>
      <c r="C11" s="4" t="n">
        <v>801511</v>
      </c>
    </row>
    <row r="12" spans="1:3">
      <c r="A12" s="5" t="s">
        <v>39</v>
      </c>
    </row>
    <row r="13" spans="1:3">
      <c r="A13" s="3" t="s">
        <v>40</v>
      </c>
      <c r="B13" s="4" t="n">
        <v>24410</v>
      </c>
      <c r="C13" s="4" t="n">
        <v>20350</v>
      </c>
    </row>
    <row r="14" spans="1:3">
      <c r="A14" s="3" t="s">
        <v>41</v>
      </c>
      <c r="B14" s="4" t="n">
        <v>19901</v>
      </c>
      <c r="C14" s="4" t="n">
        <v>30228</v>
      </c>
    </row>
    <row r="15" spans="1:3">
      <c r="A15" s="3" t="s">
        <v>42</v>
      </c>
      <c r="B15" s="4" t="n">
        <v>5921</v>
      </c>
      <c r="C15" s="4" t="n">
        <v>5838</v>
      </c>
    </row>
    <row r="16" spans="1:3">
      <c r="A16" s="3" t="s">
        <v>43</v>
      </c>
      <c r="B16" s="4" t="n">
        <v>7575</v>
      </c>
      <c r="C16" s="4" t="n">
        <v>6212</v>
      </c>
    </row>
    <row r="17" spans="1:3">
      <c r="A17" s="3" t="s">
        <v>44</v>
      </c>
      <c r="B17" s="4" t="n">
        <v>16636</v>
      </c>
      <c r="C17" s="4" t="n">
        <v>14478</v>
      </c>
    </row>
    <row r="18" spans="1:3">
      <c r="A18" s="3" t="s">
        <v>45</v>
      </c>
      <c r="B18" s="4" t="n">
        <v>269320</v>
      </c>
      <c r="C18" s="4" t="n">
        <v>268857</v>
      </c>
    </row>
    <row r="19" spans="1:3">
      <c r="A19" s="3" t="s">
        <v>46</v>
      </c>
      <c r="B19" s="4" t="n">
        <v>343763</v>
      </c>
      <c r="C19" s="4" t="n">
        <v>345963</v>
      </c>
    </row>
    <row r="20" spans="1:3">
      <c r="A20" s="5" t="s">
        <v>47</v>
      </c>
    </row>
    <row r="21" spans="1:3">
      <c r="A21" s="3" t="s">
        <v>48</v>
      </c>
      <c r="B21" s="4" t="n">
        <v>606181</v>
      </c>
      <c r="C21" s="4" t="n">
        <v>604401</v>
      </c>
    </row>
    <row r="22" spans="1:3">
      <c r="A22" s="3" t="s">
        <v>49</v>
      </c>
      <c r="B22" s="4" t="n">
        <v>-12</v>
      </c>
      <c r="C22" s="4" t="n">
        <v>-86</v>
      </c>
    </row>
    <row r="23" spans="1:3">
      <c r="A23" s="3" t="s">
        <v>50</v>
      </c>
      <c r="B23" s="4" t="n">
        <v>-105285</v>
      </c>
      <c r="C23" s="4" t="n">
        <v>-119709</v>
      </c>
    </row>
    <row r="24" spans="1:3">
      <c r="A24" s="3" t="s">
        <v>51</v>
      </c>
      <c r="B24" s="4" t="n">
        <v>470165</v>
      </c>
      <c r="C24" s="4" t="n">
        <v>455548</v>
      </c>
    </row>
    <row r="25" spans="1:3">
      <c r="A25" s="3" t="s">
        <v>52</v>
      </c>
      <c r="B25" s="4" t="n">
        <v>813928</v>
      </c>
      <c r="C25" s="4" t="n">
        <v>801511</v>
      </c>
    </row>
    <row r="26" spans="1:3">
      <c r="A26" s="3" t="s">
        <v>24</v>
      </c>
    </row>
    <row r="27" spans="1:3">
      <c r="A27" s="5" t="s">
        <v>47</v>
      </c>
    </row>
    <row r="28" spans="1:3">
      <c r="A28" s="3" t="s">
        <v>53</v>
      </c>
      <c r="B28" s="4" t="n">
        <v>157</v>
      </c>
      <c r="C28" s="4" t="n">
        <v>153</v>
      </c>
    </row>
    <row r="29" spans="1:3">
      <c r="A29" s="3" t="s">
        <v>54</v>
      </c>
      <c r="B29" s="4" t="n">
        <v>-9389</v>
      </c>
      <c r="C29" s="4" t="n">
        <v>-8045</v>
      </c>
    </row>
    <row r="30" spans="1:3">
      <c r="A30" s="3" t="s">
        <v>26</v>
      </c>
    </row>
    <row r="31" spans="1:3">
      <c r="A31" s="5" t="s">
        <v>47</v>
      </c>
    </row>
    <row r="32" spans="1:3">
      <c r="A32" s="3" t="s">
        <v>53</v>
      </c>
      <c r="B32" s="4" t="n">
        <v>550</v>
      </c>
      <c r="C32" s="4" t="n">
        <v>553</v>
      </c>
    </row>
    <row r="33" spans="1:3">
      <c r="A33" s="3" t="s">
        <v>54</v>
      </c>
      <c r="B33" s="6" t="n">
        <v>-22037</v>
      </c>
      <c r="C33" s="6" t="n">
        <v>-2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5" t="s">
        <v>164</v>
      </c>
    </row>
    <row r="4" spans="1:2">
      <c r="A4" s="3" t="s">
        <v>193</v>
      </c>
      <c r="B4" s="3" t="s">
        <v>194</v>
      </c>
    </row>
    <row r="5" spans="1:2">
      <c r="A5" s="3" t="s">
        <v>195</v>
      </c>
      <c r="B5" s="3" t="s">
        <v>196</v>
      </c>
    </row>
    <row r="6" spans="1:2">
      <c r="A6" s="3" t="s">
        <v>197</v>
      </c>
      <c r="B6" s="3" t="s">
        <v>198</v>
      </c>
    </row>
    <row r="7" spans="1:2">
      <c r="A7" s="3" t="s">
        <v>199</v>
      </c>
      <c r="B7" s="3" t="s">
        <v>200</v>
      </c>
    </row>
    <row r="8" spans="1:2">
      <c r="A8" s="3" t="s">
        <v>166</v>
      </c>
      <c r="B8" s="3" t="s">
        <v>201</v>
      </c>
    </row>
    <row r="9" spans="1:2">
      <c r="A9" s="3" t="s">
        <v>202</v>
      </c>
      <c r="B9" s="3" t="s">
        <v>203</v>
      </c>
    </row>
    <row r="10" spans="1:2">
      <c r="A10" s="3" t="s">
        <v>204</v>
      </c>
      <c r="B10" s="3" t="s">
        <v>205</v>
      </c>
    </row>
    <row r="11" spans="1:2">
      <c r="A11" s="3" t="s">
        <v>206</v>
      </c>
      <c r="B11" s="3" t="s">
        <v>207</v>
      </c>
    </row>
    <row r="12" spans="1:2">
      <c r="A12" s="3" t="s">
        <v>208</v>
      </c>
      <c r="B12" s="3" t="s">
        <v>209</v>
      </c>
    </row>
    <row r="13" spans="1:2">
      <c r="A13" s="3" t="s">
        <v>210</v>
      </c>
      <c r="B13"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5" t="s">
        <v>164</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5" t="s">
        <v>166</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5" t="s">
        <v>168</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5" t="s">
        <v>171</v>
      </c>
    </row>
    <row r="4" spans="1:2">
      <c r="A4" s="3" t="s">
        <v>224</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5" t="s">
        <v>173</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5" t="s">
        <v>231</v>
      </c>
    </row>
    <row r="5" spans="1:2">
      <c r="A5" s="3" t="s">
        <v>232</v>
      </c>
      <c r="B5" s="3" t="s">
        <v>233</v>
      </c>
    </row>
    <row r="6" spans="1:2">
      <c r="A6" s="3" t="s">
        <v>234</v>
      </c>
    </row>
    <row r="7" spans="1:2">
      <c r="A7" s="5" t="s">
        <v>231</v>
      </c>
    </row>
    <row r="8" spans="1:2">
      <c r="A8" s="3" t="s">
        <v>235</v>
      </c>
      <c r="B8" s="3" t="s">
        <v>236</v>
      </c>
    </row>
    <row r="9" spans="1:2">
      <c r="A9" s="3" t="s">
        <v>237</v>
      </c>
      <c r="B9"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5" t="s">
        <v>179</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3" t="s">
        <v>24</v>
      </c>
    </row>
    <row r="3" spans="1:3">
      <c r="A3" s="3" t="s">
        <v>56</v>
      </c>
      <c r="B3" s="7" t="n">
        <v>0.01</v>
      </c>
      <c r="C3" s="7" t="n">
        <v>0.01</v>
      </c>
    </row>
    <row r="4" spans="1:3">
      <c r="A4" s="3" t="s">
        <v>57</v>
      </c>
      <c r="B4" s="4" t="n">
        <v>400000000</v>
      </c>
      <c r="C4" s="4" t="n">
        <v>400000000</v>
      </c>
    </row>
    <row r="5" spans="1:3">
      <c r="A5" s="3" t="s">
        <v>58</v>
      </c>
      <c r="B5" s="4" t="n">
        <v>15663474</v>
      </c>
      <c r="C5" s="4" t="n">
        <v>15280833</v>
      </c>
    </row>
    <row r="6" spans="1:3">
      <c r="A6" s="3" t="s">
        <v>59</v>
      </c>
      <c r="B6" s="4" t="n">
        <v>14684242</v>
      </c>
      <c r="C6" s="4" t="n">
        <v>14424558</v>
      </c>
    </row>
    <row r="7" spans="1:3">
      <c r="A7" s="3" t="s">
        <v>60</v>
      </c>
      <c r="B7" s="4" t="n">
        <v>979232</v>
      </c>
      <c r="C7" s="4" t="n">
        <v>856275</v>
      </c>
    </row>
    <row r="8" spans="1:3">
      <c r="A8" s="3" t="s">
        <v>26</v>
      </c>
    </row>
    <row r="9" spans="1:3">
      <c r="A9" s="3" t="s">
        <v>56</v>
      </c>
      <c r="B9" s="7" t="n">
        <v>0.01</v>
      </c>
      <c r="C9" s="7" t="n">
        <v>0.01</v>
      </c>
    </row>
    <row r="10" spans="1:3">
      <c r="A10" s="3" t="s">
        <v>57</v>
      </c>
      <c r="B10" s="4" t="n">
        <v>200000000</v>
      </c>
      <c r="C10" s="4" t="n">
        <v>200000000</v>
      </c>
    </row>
    <row r="11" spans="1:3">
      <c r="A11" s="3" t="s">
        <v>58</v>
      </c>
      <c r="B11" s="4" t="n">
        <v>55014007</v>
      </c>
      <c r="C11" s="4" t="n">
        <v>55284408</v>
      </c>
    </row>
    <row r="12" spans="1:3">
      <c r="A12" s="3" t="s">
        <v>59</v>
      </c>
      <c r="B12" s="4" t="n">
        <v>52837919</v>
      </c>
      <c r="C12" s="4" t="n">
        <v>53137428</v>
      </c>
    </row>
    <row r="13" spans="1:3">
      <c r="A13" s="3" t="s">
        <v>60</v>
      </c>
      <c r="B13" s="4" t="n">
        <v>2176088</v>
      </c>
      <c r="C13" s="4" t="n">
        <v>2146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5" t="s">
        <v>181</v>
      </c>
    </row>
    <row r="4" spans="1:2">
      <c r="A4" s="3" t="s">
        <v>245</v>
      </c>
      <c r="B4"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5" t="s">
        <v>183</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5" t="s">
        <v>186</v>
      </c>
    </row>
    <row r="4" spans="1:2">
      <c r="A4" s="3" t="s">
        <v>251</v>
      </c>
      <c r="B4"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5" t="s">
        <v>190</v>
      </c>
    </row>
    <row r="4" spans="1:2">
      <c r="A4" s="3" t="s">
        <v>254</v>
      </c>
      <c r="B4"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s>
  <sheetData>
    <row r="1" spans="1:4">
      <c r="A1" s="1" t="s">
        <v>256</v>
      </c>
      <c r="B1" s="2" t="s">
        <v>257</v>
      </c>
      <c r="C1" s="2" t="s">
        <v>258</v>
      </c>
      <c r="D1" s="2" t="s">
        <v>259</v>
      </c>
    </row>
    <row r="2" spans="1:4">
      <c r="A2" s="5" t="s">
        <v>195</v>
      </c>
    </row>
    <row r="3" spans="1:4">
      <c r="A3" s="3" t="s">
        <v>260</v>
      </c>
      <c r="B3" s="8" t="n">
        <v>175.194</v>
      </c>
    </row>
    <row r="4" spans="1:4">
      <c r="A4" s="5" t="s">
        <v>261</v>
      </c>
    </row>
    <row r="5" spans="1:4">
      <c r="A5" s="3" t="s">
        <v>262</v>
      </c>
      <c r="C5" s="9" t="n">
        <v>15.3</v>
      </c>
      <c r="D5" s="9" t="n">
        <v>12.9</v>
      </c>
    </row>
    <row r="6" spans="1:4">
      <c r="A6" s="3" t="s">
        <v>263</v>
      </c>
    </row>
    <row r="7" spans="1:4">
      <c r="A7" s="5" t="s">
        <v>261</v>
      </c>
    </row>
    <row r="8" spans="1:4">
      <c r="A8" s="3" t="s">
        <v>262</v>
      </c>
      <c r="C8" s="6" t="n">
        <v>9</v>
      </c>
      <c r="D8" s="6"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2</v>
      </c>
    </row>
    <row r="3" spans="1:3">
      <c r="A3" s="5" t="s">
        <v>265</v>
      </c>
    </row>
    <row r="4" spans="1:3">
      <c r="A4" s="3" t="s">
        <v>266</v>
      </c>
      <c r="B4" s="6" t="n">
        <v>100</v>
      </c>
      <c r="C4" s="6" t="n">
        <v>100</v>
      </c>
    </row>
    <row r="5" spans="1:3">
      <c r="A5" s="3" t="s">
        <v>267</v>
      </c>
      <c r="B5" s="4" t="n">
        <v>0</v>
      </c>
      <c r="C5" s="4" t="n">
        <v>300</v>
      </c>
    </row>
    <row r="6" spans="1:3">
      <c r="A6" s="3" t="s">
        <v>71</v>
      </c>
      <c r="C6" s="4" t="n">
        <v>264</v>
      </c>
    </row>
    <row r="7" spans="1:3">
      <c r="A7" s="3" t="s">
        <v>268</v>
      </c>
      <c r="B7" s="4" t="n">
        <v>0</v>
      </c>
      <c r="C7" s="4" t="n">
        <v>-200</v>
      </c>
    </row>
    <row r="8" spans="1:3">
      <c r="A8" s="3" t="s">
        <v>269</v>
      </c>
      <c r="B8" s="6" t="n">
        <v>100</v>
      </c>
      <c r="C8" s="6" t="n">
        <v>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62</v>
      </c>
    </row>
    <row r="2" spans="1:4">
      <c r="A2" s="5" t="s">
        <v>272</v>
      </c>
    </row>
    <row r="3" spans="1:4">
      <c r="A3" s="3" t="s">
        <v>116</v>
      </c>
      <c r="D3" s="6" t="n">
        <v>1818</v>
      </c>
    </row>
    <row r="4" spans="1:4">
      <c r="A4" s="3" t="s">
        <v>75</v>
      </c>
      <c r="C4" s="6" t="n">
        <v>1833</v>
      </c>
      <c r="D4" s="6" t="n">
        <v>-37</v>
      </c>
    </row>
    <row r="5" spans="1:4">
      <c r="A5" s="3" t="s">
        <v>273</v>
      </c>
    </row>
    <row r="6" spans="1:4">
      <c r="A6" s="5" t="s">
        <v>272</v>
      </c>
    </row>
    <row r="7" spans="1:4">
      <c r="A7" s="3" t="s">
        <v>75</v>
      </c>
      <c r="C7" s="6" t="n">
        <v>100</v>
      </c>
    </row>
    <row r="8" spans="1:4">
      <c r="A8" s="3" t="s">
        <v>274</v>
      </c>
    </row>
    <row r="9" spans="1:4">
      <c r="A9" s="5" t="s">
        <v>272</v>
      </c>
    </row>
    <row r="10" spans="1:4">
      <c r="A10" s="3" t="s">
        <v>116</v>
      </c>
      <c r="B10"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2</v>
      </c>
    </row>
    <row r="3" spans="1:3">
      <c r="A3" s="5" t="s">
        <v>276</v>
      </c>
    </row>
    <row r="4" spans="1:3">
      <c r="A4" s="3" t="s">
        <v>64</v>
      </c>
      <c r="B4" s="6" t="n">
        <v>87479</v>
      </c>
      <c r="C4" s="6" t="n">
        <v>104964</v>
      </c>
    </row>
    <row r="5" spans="1:3">
      <c r="A5" s="3" t="s">
        <v>88</v>
      </c>
    </row>
    <row r="6" spans="1:3">
      <c r="A6" s="5" t="s">
        <v>276</v>
      </c>
    </row>
    <row r="7" spans="1:3">
      <c r="A7" s="3" t="s">
        <v>64</v>
      </c>
      <c r="B7" s="4" t="n">
        <v>74411</v>
      </c>
      <c r="C7" s="4" t="n">
        <v>89130</v>
      </c>
    </row>
    <row r="8" spans="1:3">
      <c r="A8" s="3" t="s">
        <v>277</v>
      </c>
    </row>
    <row r="9" spans="1:3">
      <c r="A9" s="5" t="s">
        <v>276</v>
      </c>
    </row>
    <row r="10" spans="1:3">
      <c r="A10" s="3" t="s">
        <v>64</v>
      </c>
      <c r="B10" s="4" t="n">
        <v>50576</v>
      </c>
      <c r="C10" s="4" t="n">
        <v>63071</v>
      </c>
    </row>
    <row r="11" spans="1:3">
      <c r="A11" s="3" t="s">
        <v>278</v>
      </c>
    </row>
    <row r="12" spans="1:3">
      <c r="A12" s="5" t="s">
        <v>276</v>
      </c>
    </row>
    <row r="13" spans="1:3">
      <c r="A13" s="3" t="s">
        <v>64</v>
      </c>
      <c r="B13" s="4" t="n">
        <v>2016</v>
      </c>
      <c r="C13" s="4" t="n">
        <v>1929</v>
      </c>
    </row>
    <row r="14" spans="1:3">
      <c r="A14" s="3" t="s">
        <v>279</v>
      </c>
    </row>
    <row r="15" spans="1:3">
      <c r="A15" s="5" t="s">
        <v>276</v>
      </c>
    </row>
    <row r="16" spans="1:3">
      <c r="A16" s="3" t="s">
        <v>64</v>
      </c>
      <c r="B16" s="4" t="n">
        <v>22050</v>
      </c>
      <c r="C16" s="4" t="n">
        <v>23404</v>
      </c>
    </row>
    <row r="17" spans="1:3">
      <c r="A17" s="3" t="s">
        <v>280</v>
      </c>
    </row>
    <row r="18" spans="1:3">
      <c r="A18" s="5" t="s">
        <v>276</v>
      </c>
    </row>
    <row r="19" spans="1:3">
      <c r="A19" s="3" t="s">
        <v>64</v>
      </c>
      <c r="B19" s="4" t="n">
        <v>-231</v>
      </c>
      <c r="C19" s="4" t="n">
        <v>726</v>
      </c>
    </row>
    <row r="20" spans="1:3">
      <c r="A20" s="3" t="s">
        <v>89</v>
      </c>
    </row>
    <row r="21" spans="1:3">
      <c r="A21" s="5" t="s">
        <v>276</v>
      </c>
    </row>
    <row r="22" spans="1:3">
      <c r="A22" s="3" t="s">
        <v>64</v>
      </c>
      <c r="B22" s="4" t="n">
        <v>13068</v>
      </c>
      <c r="C22" s="4" t="n">
        <v>15834</v>
      </c>
    </row>
    <row r="23" spans="1:3">
      <c r="A23" s="3" t="s">
        <v>281</v>
      </c>
    </row>
    <row r="24" spans="1:3">
      <c r="A24" s="5" t="s">
        <v>276</v>
      </c>
    </row>
    <row r="25" spans="1:3">
      <c r="A25" s="3" t="s">
        <v>64</v>
      </c>
      <c r="B25" s="4" t="n">
        <v>5245</v>
      </c>
      <c r="C25" s="4" t="n">
        <v>5550</v>
      </c>
    </row>
    <row r="26" spans="1:3">
      <c r="A26" s="3" t="s">
        <v>282</v>
      </c>
    </row>
    <row r="27" spans="1:3">
      <c r="A27" s="5" t="s">
        <v>276</v>
      </c>
    </row>
    <row r="28" spans="1:3">
      <c r="A28" s="3" t="s">
        <v>64</v>
      </c>
      <c r="B28" s="4" t="n">
        <v>270</v>
      </c>
      <c r="C28" s="4" t="n">
        <v>186</v>
      </c>
    </row>
    <row r="29" spans="1:3">
      <c r="A29" s="3" t="s">
        <v>283</v>
      </c>
    </row>
    <row r="30" spans="1:3">
      <c r="A30" s="5" t="s">
        <v>276</v>
      </c>
    </row>
    <row r="31" spans="1:3">
      <c r="A31" s="3" t="s">
        <v>64</v>
      </c>
      <c r="B31" s="6" t="n">
        <v>7553</v>
      </c>
      <c r="C31" s="6" t="n">
        <v>100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5" t="s">
        <v>276</v>
      </c>
    </row>
    <row r="3" spans="1:3">
      <c r="A3" s="3" t="s">
        <v>285</v>
      </c>
      <c r="B3" s="6" t="n">
        <v>42513</v>
      </c>
      <c r="C3" s="6" t="n">
        <v>41133</v>
      </c>
    </row>
    <row r="4" spans="1:3">
      <c r="A4" s="3" t="s">
        <v>286</v>
      </c>
      <c r="B4" s="4" t="n">
        <v>270</v>
      </c>
      <c r="C4" s="4" t="n">
        <v>2987</v>
      </c>
    </row>
    <row r="5" spans="1:3">
      <c r="A5" s="3" t="s">
        <v>287</v>
      </c>
      <c r="B5" s="4" t="n">
        <v>42783</v>
      </c>
      <c r="C5" s="4" t="n">
        <v>44120</v>
      </c>
    </row>
    <row r="6" spans="1:3">
      <c r="A6" s="3" t="s">
        <v>288</v>
      </c>
    </row>
    <row r="7" spans="1:3">
      <c r="A7" s="5" t="s">
        <v>276</v>
      </c>
    </row>
    <row r="8" spans="1:3">
      <c r="A8" s="3" t="s">
        <v>285</v>
      </c>
      <c r="B8" s="4" t="n">
        <v>22316</v>
      </c>
      <c r="C8" s="4" t="n">
        <v>21025</v>
      </c>
    </row>
    <row r="9" spans="1:3">
      <c r="A9" s="3" t="s">
        <v>289</v>
      </c>
    </row>
    <row r="10" spans="1:3">
      <c r="A10" s="5" t="s">
        <v>276</v>
      </c>
    </row>
    <row r="11" spans="1:3">
      <c r="A11" s="3" t="s">
        <v>285</v>
      </c>
      <c r="B11" s="4" t="n">
        <v>926</v>
      </c>
      <c r="C11" s="4" t="n">
        <v>909</v>
      </c>
    </row>
    <row r="12" spans="1:3">
      <c r="A12" s="3" t="s">
        <v>290</v>
      </c>
    </row>
    <row r="13" spans="1:3">
      <c r="A13" s="5" t="s">
        <v>276</v>
      </c>
    </row>
    <row r="14" spans="1:3">
      <c r="A14" s="3" t="s">
        <v>285</v>
      </c>
      <c r="B14" s="6" t="n">
        <v>19271</v>
      </c>
      <c r="C14" s="6" t="n">
        <v>19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291</v>
      </c>
      <c r="B1" s="2" t="s">
        <v>292</v>
      </c>
    </row>
    <row r="2" spans="1:2">
      <c r="A2" s="3" t="s">
        <v>293</v>
      </c>
    </row>
    <row r="3" spans="1:2">
      <c r="A3" s="5" t="s">
        <v>168</v>
      </c>
    </row>
    <row r="4" spans="1:2">
      <c r="A4" s="3" t="s">
        <v>294</v>
      </c>
      <c r="B4" s="3"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5" t="s">
        <v>63</v>
      </c>
    </row>
    <row r="4" spans="1:3">
      <c r="A4" s="3" t="s">
        <v>64</v>
      </c>
      <c r="B4" s="6" t="n">
        <v>87479</v>
      </c>
      <c r="C4" s="6" t="n">
        <v>104964</v>
      </c>
    </row>
    <row r="5" spans="1:3">
      <c r="A5" s="5" t="s">
        <v>65</v>
      </c>
    </row>
    <row r="6" spans="1:3">
      <c r="A6" s="3" t="s">
        <v>66</v>
      </c>
      <c r="B6" s="4" t="n">
        <v>34501</v>
      </c>
      <c r="C6" s="4" t="n">
        <v>36803</v>
      </c>
    </row>
    <row r="7" spans="1:3">
      <c r="A7" s="3" t="s">
        <v>67</v>
      </c>
      <c r="B7" s="4" t="n">
        <v>15767</v>
      </c>
      <c r="C7" s="4" t="n">
        <v>25161</v>
      </c>
    </row>
    <row r="8" spans="1:3">
      <c r="A8" s="3" t="s">
        <v>68</v>
      </c>
      <c r="B8" s="4" t="n">
        <v>7087</v>
      </c>
      <c r="C8" s="4" t="n">
        <v>9056</v>
      </c>
    </row>
    <row r="9" spans="1:3">
      <c r="A9" s="3" t="s">
        <v>69</v>
      </c>
      <c r="B9" s="4" t="n">
        <v>5222</v>
      </c>
      <c r="C9" s="4" t="n">
        <v>6412</v>
      </c>
    </row>
    <row r="10" spans="1:3">
      <c r="A10" s="3" t="s">
        <v>70</v>
      </c>
      <c r="B10" s="4" t="n">
        <v>2777</v>
      </c>
    </row>
    <row r="11" spans="1:3">
      <c r="A11" s="3" t="s">
        <v>71</v>
      </c>
      <c r="C11" s="4" t="n">
        <v>264</v>
      </c>
    </row>
    <row r="12" spans="1:3">
      <c r="A12" s="3" t="s">
        <v>72</v>
      </c>
      <c r="B12" s="4" t="n">
        <v>65354</v>
      </c>
      <c r="C12" s="4" t="n">
        <v>77696</v>
      </c>
    </row>
    <row r="13" spans="1:3">
      <c r="A13" s="3" t="s">
        <v>73</v>
      </c>
      <c r="B13" s="4" t="n">
        <v>22125</v>
      </c>
      <c r="C13" s="4" t="n">
        <v>27268</v>
      </c>
    </row>
    <row r="14" spans="1:3">
      <c r="A14" s="5" t="s">
        <v>74</v>
      </c>
    </row>
    <row r="15" spans="1:3">
      <c r="A15" s="3" t="s">
        <v>75</v>
      </c>
      <c r="B15" s="4" t="n">
        <v>1833</v>
      </c>
      <c r="C15" s="4" t="n">
        <v>-37</v>
      </c>
    </row>
    <row r="16" spans="1:3">
      <c r="A16" s="3" t="s">
        <v>76</v>
      </c>
      <c r="B16" s="4" t="n">
        <v>-4624</v>
      </c>
      <c r="C16" s="4" t="n">
        <v>-7092</v>
      </c>
    </row>
    <row r="17" spans="1:3">
      <c r="A17" s="3" t="s">
        <v>77</v>
      </c>
      <c r="C17" s="4" t="n">
        <v>-6058</v>
      </c>
    </row>
    <row r="18" spans="1:3">
      <c r="A18" s="3" t="s">
        <v>78</v>
      </c>
      <c r="B18" s="4" t="n">
        <v>-2791</v>
      </c>
      <c r="C18" s="4" t="n">
        <v>-13187</v>
      </c>
    </row>
    <row r="19" spans="1:3">
      <c r="A19" s="3" t="s">
        <v>79</v>
      </c>
      <c r="B19" s="4" t="n">
        <v>19334</v>
      </c>
      <c r="C19" s="4" t="n">
        <v>14081</v>
      </c>
    </row>
    <row r="20" spans="1:3">
      <c r="A20" s="3" t="s">
        <v>80</v>
      </c>
      <c r="B20" s="4" t="n">
        <v>-4807</v>
      </c>
      <c r="C20" s="4" t="n">
        <v>-3557</v>
      </c>
    </row>
    <row r="21" spans="1:3">
      <c r="A21" s="3" t="s">
        <v>81</v>
      </c>
      <c r="B21" s="6" t="n">
        <v>14527</v>
      </c>
      <c r="C21" s="6" t="n">
        <v>10524</v>
      </c>
    </row>
    <row r="22" spans="1:3">
      <c r="A22" s="5" t="s">
        <v>82</v>
      </c>
    </row>
    <row r="23" spans="1:3">
      <c r="A23" s="3" t="s">
        <v>83</v>
      </c>
      <c r="B23" s="7" t="n">
        <v>0.22</v>
      </c>
      <c r="C23" s="7" t="n">
        <v>0.17</v>
      </c>
    </row>
    <row r="24" spans="1:3">
      <c r="A24" s="3" t="s">
        <v>84</v>
      </c>
      <c r="B24" s="7" t="n">
        <v>0.2</v>
      </c>
      <c r="C24" s="7" t="n">
        <v>0.16</v>
      </c>
    </row>
    <row r="25" spans="1:3">
      <c r="A25" s="5" t="s">
        <v>85</v>
      </c>
    </row>
    <row r="26" spans="1:3">
      <c r="A26" s="3" t="s">
        <v>86</v>
      </c>
      <c r="B26" s="4" t="n">
        <v>67520883</v>
      </c>
      <c r="C26" s="4" t="n">
        <v>61599057</v>
      </c>
    </row>
    <row r="27" spans="1:3">
      <c r="A27" s="3" t="s">
        <v>87</v>
      </c>
      <c r="B27" s="4" t="n">
        <v>72281878</v>
      </c>
      <c r="C27" s="4" t="n">
        <v>66283621</v>
      </c>
    </row>
    <row r="28" spans="1:3">
      <c r="A28" s="3" t="s">
        <v>88</v>
      </c>
    </row>
    <row r="29" spans="1:3">
      <c r="A29" s="5" t="s">
        <v>63</v>
      </c>
    </row>
    <row r="30" spans="1:3">
      <c r="A30" s="3" t="s">
        <v>64</v>
      </c>
      <c r="B30" s="6" t="n">
        <v>74411</v>
      </c>
      <c r="C30" s="6" t="n">
        <v>89130</v>
      </c>
    </row>
    <row r="31" spans="1:3">
      <c r="A31" s="3" t="s">
        <v>89</v>
      </c>
    </row>
    <row r="32" spans="1:3">
      <c r="A32" s="5" t="s">
        <v>63</v>
      </c>
    </row>
    <row r="33" spans="1:3">
      <c r="A33" s="3" t="s">
        <v>64</v>
      </c>
      <c r="B33" s="6" t="n">
        <v>13068</v>
      </c>
      <c r="C33" s="6" t="n">
        <v>15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296</v>
      </c>
      <c r="B1" s="2" t="s">
        <v>297</v>
      </c>
    </row>
    <row r="2" spans="1:2">
      <c r="A2" s="5" t="s">
        <v>168</v>
      </c>
    </row>
    <row r="3" spans="1:2">
      <c r="A3" s="3" t="s">
        <v>294</v>
      </c>
      <c r="B3" s="3" t="s">
        <v>295</v>
      </c>
    </row>
    <row r="4" spans="1:2">
      <c r="A4" s="3" t="s">
        <v>298</v>
      </c>
      <c r="B4" s="6" t="n">
        <v>850</v>
      </c>
    </row>
    <row r="5" spans="1:2">
      <c r="A5" s="3" t="s">
        <v>299</v>
      </c>
      <c r="B5" s="4" t="n">
        <v>4</v>
      </c>
    </row>
    <row r="6" spans="1:2">
      <c r="A6" s="3" t="s">
        <v>300</v>
      </c>
      <c r="B6" s="6" t="n">
        <v>150</v>
      </c>
    </row>
    <row r="7" spans="1:2">
      <c r="A7" s="3" t="s">
        <v>301</v>
      </c>
      <c r="B7" s="9" t="n">
        <v>37.5</v>
      </c>
    </row>
    <row r="8" spans="1:2">
      <c r="A8" s="3" t="s">
        <v>302</v>
      </c>
      <c r="B8" s="3" t="s">
        <v>303</v>
      </c>
    </row>
    <row r="9" spans="1:2">
      <c r="A9" s="3" t="s">
        <v>304</v>
      </c>
      <c r="B9" s="3" t="s">
        <v>305</v>
      </c>
    </row>
    <row r="10" spans="1:2">
      <c r="A10" s="3" t="s">
        <v>306</v>
      </c>
      <c r="B10" s="3" t="s">
        <v>295</v>
      </c>
    </row>
    <row r="11" spans="1:2">
      <c r="A11" s="3" t="s">
        <v>307</v>
      </c>
      <c r="B11" s="3" t="s">
        <v>308</v>
      </c>
    </row>
    <row r="12" spans="1:2">
      <c r="A12" s="3" t="s">
        <v>309</v>
      </c>
      <c r="B12" s="3"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11</v>
      </c>
      <c r="B1" s="2" t="s">
        <v>1</v>
      </c>
    </row>
    <row r="2" spans="1:2">
      <c r="B2" s="2" t="s">
        <v>258</v>
      </c>
    </row>
    <row r="3" spans="1:2">
      <c r="A3" s="5" t="s">
        <v>168</v>
      </c>
    </row>
    <row r="4" spans="1:2">
      <c r="A4" s="3" t="s">
        <v>312</v>
      </c>
      <c r="B4" s="6" t="n">
        <v>2777</v>
      </c>
    </row>
    <row r="5" spans="1:2">
      <c r="A5" s="3" t="s">
        <v>313</v>
      </c>
    </row>
    <row r="6" spans="1:2">
      <c r="A6" s="5" t="s">
        <v>168</v>
      </c>
    </row>
    <row r="7" spans="1:2">
      <c r="A7" s="3" t="s">
        <v>312</v>
      </c>
      <c r="B7" s="4" t="n">
        <v>2586</v>
      </c>
    </row>
    <row r="8" spans="1:2">
      <c r="A8" s="3" t="s">
        <v>293</v>
      </c>
    </row>
    <row r="9" spans="1:2">
      <c r="A9" s="5" t="s">
        <v>168</v>
      </c>
    </row>
    <row r="10" spans="1:2">
      <c r="A10" s="3" t="s">
        <v>312</v>
      </c>
      <c r="B10" s="6" t="n">
        <v>1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8</v>
      </c>
    </row>
    <row r="2" spans="1:3">
      <c r="A2" s="5" t="s">
        <v>315</v>
      </c>
    </row>
    <row r="3" spans="1:3">
      <c r="A3" s="3" t="s">
        <v>316</v>
      </c>
      <c r="B3" s="6" t="n">
        <v>-716</v>
      </c>
      <c r="C3" s="6" t="n">
        <v>-716</v>
      </c>
    </row>
    <row r="4" spans="1:3">
      <c r="A4" s="3" t="s">
        <v>317</v>
      </c>
      <c r="B4" s="4" t="n">
        <v>0</v>
      </c>
      <c r="C4" s="4" t="n">
        <v>0</v>
      </c>
    </row>
    <row r="5" spans="1:3">
      <c r="A5" s="3" t="s">
        <v>318</v>
      </c>
      <c r="B5" s="6" t="n">
        <v>15700</v>
      </c>
      <c r="C5" s="6" t="n">
        <v>13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19</v>
      </c>
      <c r="B1" s="2" t="s">
        <v>1</v>
      </c>
    </row>
    <row r="2" spans="1:4">
      <c r="B2" s="2" t="s">
        <v>2</v>
      </c>
      <c r="C2" s="2" t="s">
        <v>62</v>
      </c>
      <c r="D2" s="2" t="s">
        <v>28</v>
      </c>
    </row>
    <row r="3" spans="1:4">
      <c r="A3" s="5" t="s">
        <v>320</v>
      </c>
    </row>
    <row r="4" spans="1:4">
      <c r="A4" s="3" t="s">
        <v>321</v>
      </c>
      <c r="B4" s="6" t="n">
        <v>16636</v>
      </c>
      <c r="D4" s="6" t="n">
        <v>14478</v>
      </c>
    </row>
    <row r="5" spans="1:4">
      <c r="A5" s="5" t="s">
        <v>322</v>
      </c>
    </row>
    <row r="6" spans="1:4">
      <c r="A6" s="3" t="s">
        <v>64</v>
      </c>
      <c r="B6" s="4" t="n">
        <v>87479</v>
      </c>
      <c r="C6" s="6" t="n">
        <v>104964</v>
      </c>
    </row>
    <row r="7" spans="1:4">
      <c r="A7" s="3" t="s">
        <v>88</v>
      </c>
    </row>
    <row r="8" spans="1:4">
      <c r="A8" s="5" t="s">
        <v>322</v>
      </c>
    </row>
    <row r="9" spans="1:4">
      <c r="A9" s="3" t="s">
        <v>64</v>
      </c>
      <c r="B9" s="4" t="n">
        <v>74411</v>
      </c>
      <c r="C9" s="4" t="n">
        <v>89130</v>
      </c>
    </row>
    <row r="10" spans="1:4">
      <c r="A10" s="3" t="s">
        <v>89</v>
      </c>
    </row>
    <row r="11" spans="1:4">
      <c r="A11" s="5" t="s">
        <v>322</v>
      </c>
    </row>
    <row r="12" spans="1:4">
      <c r="A12" s="3" t="s">
        <v>64</v>
      </c>
      <c r="B12" s="4" t="n">
        <v>13068</v>
      </c>
      <c r="C12" s="4" t="n">
        <v>15834</v>
      </c>
    </row>
    <row r="13" spans="1:4">
      <c r="A13" s="3" t="s">
        <v>323</v>
      </c>
    </row>
    <row r="14" spans="1:4">
      <c r="A14" s="5" t="s">
        <v>324</v>
      </c>
    </row>
    <row r="15" spans="1:4">
      <c r="A15" s="3" t="s">
        <v>325</v>
      </c>
      <c r="B15" s="4" t="n">
        <v>20872</v>
      </c>
      <c r="D15" s="4" t="n">
        <v>19612</v>
      </c>
    </row>
    <row r="16" spans="1:4">
      <c r="A16" s="3" t="s">
        <v>326</v>
      </c>
      <c r="B16" s="4" t="n">
        <v>3309</v>
      </c>
      <c r="D16" s="4" t="n">
        <v>3153</v>
      </c>
    </row>
    <row r="17" spans="1:4">
      <c r="A17" s="3" t="s">
        <v>327</v>
      </c>
      <c r="B17" s="4" t="n">
        <v>694</v>
      </c>
      <c r="D17" s="4" t="n">
        <v>601</v>
      </c>
    </row>
    <row r="18" spans="1:4">
      <c r="A18" s="3" t="s">
        <v>328</v>
      </c>
      <c r="B18" s="4" t="n">
        <v>14577</v>
      </c>
      <c r="D18" s="4" t="n">
        <v>12343</v>
      </c>
    </row>
    <row r="19" spans="1:4">
      <c r="A19" s="3" t="s">
        <v>108</v>
      </c>
      <c r="B19" s="4" t="n">
        <v>39452</v>
      </c>
      <c r="D19" s="4" t="n">
        <v>35709</v>
      </c>
    </row>
    <row r="20" spans="1:4">
      <c r="A20" s="5" t="s">
        <v>320</v>
      </c>
    </row>
    <row r="21" spans="1:4">
      <c r="A21" s="3" t="s">
        <v>329</v>
      </c>
      <c r="B21" s="4" t="n">
        <v>3868</v>
      </c>
      <c r="D21" s="4" t="n">
        <v>2300</v>
      </c>
    </row>
    <row r="22" spans="1:4">
      <c r="A22" s="3" t="s">
        <v>321</v>
      </c>
      <c r="D22" s="4" t="n">
        <v>96</v>
      </c>
    </row>
    <row r="23" spans="1:4">
      <c r="A23" s="3" t="s">
        <v>108</v>
      </c>
      <c r="B23" s="4" t="n">
        <v>3868</v>
      </c>
      <c r="D23" s="6" t="n">
        <v>2396</v>
      </c>
    </row>
    <row r="24" spans="1:4">
      <c r="A24" s="5" t="s">
        <v>322</v>
      </c>
    </row>
    <row r="25" spans="1:4">
      <c r="A25" s="3" t="s">
        <v>64</v>
      </c>
      <c r="B25" s="4" t="n">
        <v>66860</v>
      </c>
      <c r="C25" s="4" t="n">
        <v>81700</v>
      </c>
    </row>
    <row r="26" spans="1:4">
      <c r="A26" s="5" t="s">
        <v>330</v>
      </c>
    </row>
    <row r="27" spans="1:4">
      <c r="A27" s="3" t="s">
        <v>331</v>
      </c>
      <c r="C27" s="4" t="n">
        <v>2933</v>
      </c>
    </row>
    <row r="28" spans="1:4">
      <c r="A28" s="3" t="s">
        <v>68</v>
      </c>
      <c r="C28" s="4" t="n">
        <v>141</v>
      </c>
    </row>
    <row r="29" spans="1:4">
      <c r="A29" s="3" t="s">
        <v>108</v>
      </c>
      <c r="C29" s="4" t="n">
        <v>3074</v>
      </c>
    </row>
    <row r="30" spans="1:4">
      <c r="A30" s="5" t="s">
        <v>332</v>
      </c>
    </row>
    <row r="31" spans="1:4">
      <c r="A31" s="3" t="s">
        <v>333</v>
      </c>
      <c r="B31" s="4" t="n">
        <v>1361</v>
      </c>
      <c r="C31" s="4" t="n">
        <v>-99</v>
      </c>
    </row>
    <row r="32" spans="1:4">
      <c r="A32" s="3" t="s">
        <v>334</v>
      </c>
      <c r="B32" s="4" t="n">
        <v>-1</v>
      </c>
      <c r="C32" s="4" t="n">
        <v>-6</v>
      </c>
    </row>
    <row r="33" spans="1:4">
      <c r="A33" s="3" t="s">
        <v>108</v>
      </c>
      <c r="B33" s="4" t="n">
        <v>1360</v>
      </c>
      <c r="C33" s="4" t="n">
        <v>-105</v>
      </c>
    </row>
    <row r="34" spans="1:4">
      <c r="A34" s="3" t="s">
        <v>335</v>
      </c>
    </row>
    <row r="35" spans="1:4">
      <c r="A35" s="5" t="s">
        <v>322</v>
      </c>
    </row>
    <row r="36" spans="1:4">
      <c r="A36" s="3" t="s">
        <v>64</v>
      </c>
      <c r="B36" s="4" t="n">
        <v>53793</v>
      </c>
      <c r="C36" s="4" t="n">
        <v>65866</v>
      </c>
    </row>
    <row r="37" spans="1:4">
      <c r="A37" s="3" t="s">
        <v>336</v>
      </c>
    </row>
    <row r="38" spans="1:4">
      <c r="A38" s="5" t="s">
        <v>322</v>
      </c>
    </row>
    <row r="39" spans="1:4">
      <c r="A39" s="3" t="s">
        <v>64</v>
      </c>
      <c r="B39" s="6" t="n">
        <v>13067</v>
      </c>
      <c r="C39" s="6" t="n">
        <v>158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37</v>
      </c>
      <c r="B1" s="2" t="s">
        <v>1</v>
      </c>
      <c r="D1" s="2" t="s">
        <v>338</v>
      </c>
    </row>
    <row r="2" spans="1:4">
      <c r="B2" s="2" t="s">
        <v>2</v>
      </c>
      <c r="C2" s="2" t="s">
        <v>62</v>
      </c>
      <c r="D2" s="2" t="s">
        <v>28</v>
      </c>
    </row>
    <row r="3" spans="1:4">
      <c r="A3" s="5" t="s">
        <v>339</v>
      </c>
    </row>
    <row r="4" spans="1:4">
      <c r="A4" s="3" t="s">
        <v>340</v>
      </c>
      <c r="B4" s="6" t="n">
        <v>0</v>
      </c>
      <c r="C4" s="6" t="n">
        <v>0</v>
      </c>
    </row>
    <row r="5" spans="1:4">
      <c r="A5" s="3" t="s">
        <v>230</v>
      </c>
    </row>
    <row r="6" spans="1:4">
      <c r="A6" s="5" t="s">
        <v>33</v>
      </c>
    </row>
    <row r="7" spans="1:4">
      <c r="A7" s="3" t="s">
        <v>341</v>
      </c>
      <c r="B7" s="4" t="n">
        <v>666</v>
      </c>
      <c r="D7" s="6" t="n">
        <v>666</v>
      </c>
    </row>
    <row r="8" spans="1:4">
      <c r="A8" s="3" t="s">
        <v>342</v>
      </c>
      <c r="B8" s="4" t="n">
        <v>44</v>
      </c>
      <c r="D8" s="4" t="n">
        <v>6</v>
      </c>
    </row>
    <row r="9" spans="1:4">
      <c r="A9" s="3" t="s">
        <v>343</v>
      </c>
      <c r="B9" s="4" t="n">
        <v>-16</v>
      </c>
      <c r="D9" s="4" t="n">
        <v>-71</v>
      </c>
    </row>
    <row r="10" spans="1:4">
      <c r="A10" s="3" t="s">
        <v>344</v>
      </c>
      <c r="B10" s="6" t="n">
        <v>694</v>
      </c>
      <c r="D10" s="6" t="n">
        <v>6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5</v>
      </c>
      <c r="B1" s="2" t="s">
        <v>1</v>
      </c>
      <c r="D1" s="2" t="s">
        <v>338</v>
      </c>
    </row>
    <row r="2" spans="1:4">
      <c r="B2" s="2" t="s">
        <v>2</v>
      </c>
      <c r="C2" s="2" t="s">
        <v>62</v>
      </c>
      <c r="D2" s="2" t="s">
        <v>28</v>
      </c>
    </row>
    <row r="3" spans="1:4">
      <c r="A3" s="5" t="s">
        <v>33</v>
      </c>
    </row>
    <row r="4" spans="1:4">
      <c r="A4" s="3" t="s">
        <v>341</v>
      </c>
      <c r="B4" s="6" t="n">
        <v>15821</v>
      </c>
      <c r="D4" s="6" t="n">
        <v>14874</v>
      </c>
    </row>
    <row r="5" spans="1:4">
      <c r="A5" s="3" t="s">
        <v>342</v>
      </c>
      <c r="B5" s="4" t="n">
        <v>66</v>
      </c>
      <c r="D5" s="4" t="n">
        <v>5</v>
      </c>
    </row>
    <row r="6" spans="1:4">
      <c r="A6" s="3" t="s">
        <v>343</v>
      </c>
      <c r="B6" s="4" t="n">
        <v>-839</v>
      </c>
      <c r="D6" s="4" t="n">
        <v>-2160</v>
      </c>
    </row>
    <row r="7" spans="1:4">
      <c r="A7" s="3" t="s">
        <v>346</v>
      </c>
      <c r="B7" s="4" t="n">
        <v>15048</v>
      </c>
      <c r="D7" s="6" t="n">
        <v>12719</v>
      </c>
    </row>
    <row r="8" spans="1:4">
      <c r="A8" s="5" t="s">
        <v>339</v>
      </c>
    </row>
    <row r="9" spans="1:4">
      <c r="A9" s="3" t="s">
        <v>340</v>
      </c>
      <c r="B9" s="4" t="n">
        <v>570</v>
      </c>
      <c r="C9" s="6" t="n">
        <v>448</v>
      </c>
    </row>
    <row r="10" spans="1:4">
      <c r="A10" s="3" t="s">
        <v>347</v>
      </c>
      <c r="B10" s="4" t="n">
        <v>2</v>
      </c>
      <c r="C10" s="4" t="n">
        <v>28</v>
      </c>
    </row>
    <row r="11" spans="1:4">
      <c r="A11" s="3" t="s">
        <v>348</v>
      </c>
      <c r="B11" s="6" t="n">
        <v>20</v>
      </c>
      <c r="C11"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9</v>
      </c>
      <c r="B1" s="2" t="s">
        <v>1</v>
      </c>
    </row>
    <row r="2" spans="1:3">
      <c r="B2" s="2" t="s">
        <v>2</v>
      </c>
      <c r="C2" s="2" t="s">
        <v>62</v>
      </c>
    </row>
    <row r="3" spans="1:3">
      <c r="A3" s="5" t="s">
        <v>177</v>
      </c>
    </row>
    <row r="4" spans="1:3">
      <c r="A4" s="3" t="s">
        <v>350</v>
      </c>
      <c r="B4" s="3" t="s">
        <v>351</v>
      </c>
      <c r="C4" s="3" t="s">
        <v>352</v>
      </c>
    </row>
    <row r="5" spans="1:3">
      <c r="A5" s="3" t="s">
        <v>353</v>
      </c>
      <c r="B5" s="6" t="n">
        <v>4807</v>
      </c>
      <c r="C5" s="6" t="n">
        <v>3557</v>
      </c>
    </row>
    <row r="6" spans="1:3">
      <c r="A6" s="3" t="s">
        <v>354</v>
      </c>
      <c r="B6" s="6" t="n">
        <v>0</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5</v>
      </c>
      <c r="B1" s="2" t="s">
        <v>338</v>
      </c>
    </row>
    <row r="2" spans="1:3">
      <c r="B2" s="2" t="s">
        <v>28</v>
      </c>
      <c r="C2" s="2" t="s">
        <v>2</v>
      </c>
    </row>
    <row r="3" spans="1:3">
      <c r="A3" s="5" t="s">
        <v>179</v>
      </c>
    </row>
    <row r="4" spans="1:3">
      <c r="A4" s="3" t="s">
        <v>356</v>
      </c>
      <c r="B4" s="6" t="n">
        <v>280000</v>
      </c>
      <c r="C4" s="6" t="n">
        <v>280000</v>
      </c>
    </row>
    <row r="5" spans="1:3">
      <c r="A5" s="3" t="s">
        <v>357</v>
      </c>
      <c r="B5" s="4" t="n">
        <v>-7629</v>
      </c>
      <c r="C5" s="4" t="n">
        <v>-7312</v>
      </c>
    </row>
    <row r="6" spans="1:3">
      <c r="A6" s="3" t="s">
        <v>358</v>
      </c>
      <c r="B6" s="4" t="n">
        <v>-3514</v>
      </c>
      <c r="C6" s="4" t="n">
        <v>-3368</v>
      </c>
    </row>
    <row r="7" spans="1:3">
      <c r="A7" s="3" t="s">
        <v>45</v>
      </c>
      <c r="B7" s="6" t="n">
        <v>268857</v>
      </c>
      <c r="C7" s="6" t="n">
        <v>269320</v>
      </c>
    </row>
    <row r="8" spans="1:3">
      <c r="A8" s="3" t="s">
        <v>359</v>
      </c>
    </row>
    <row r="9" spans="1:3">
      <c r="A9" s="5" t="s">
        <v>179</v>
      </c>
    </row>
    <row r="10" spans="1:3">
      <c r="A10" s="3" t="s">
        <v>360</v>
      </c>
      <c r="C10" s="3" t="s">
        <v>361</v>
      </c>
    </row>
    <row r="11" spans="1:3">
      <c r="A11" s="3" t="s">
        <v>362</v>
      </c>
      <c r="B11" s="3" t="s">
        <v>363</v>
      </c>
    </row>
    <row r="12" spans="1:3">
      <c r="A12" s="3" t="s">
        <v>364</v>
      </c>
      <c r="B12" s="6" t="n">
        <v>80000</v>
      </c>
    </row>
    <row r="13" spans="1:3">
      <c r="A13" s="3" t="s">
        <v>365</v>
      </c>
    </row>
    <row r="14" spans="1:3">
      <c r="A14" s="5" t="s">
        <v>179</v>
      </c>
    </row>
    <row r="15" spans="1:3">
      <c r="A15" s="3" t="s">
        <v>356</v>
      </c>
      <c r="B15" s="6" t="n">
        <v>280000</v>
      </c>
      <c r="C15" s="6" t="n">
        <v>280000</v>
      </c>
    </row>
    <row r="16" spans="1:3">
      <c r="A16" s="3" t="s">
        <v>366</v>
      </c>
      <c r="B16" s="3" t="s">
        <v>367</v>
      </c>
      <c r="C16" s="3"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2</v>
      </c>
    </row>
    <row r="3" spans="1:3">
      <c r="A3" s="5" t="s">
        <v>179</v>
      </c>
    </row>
    <row r="4" spans="1:3">
      <c r="A4" s="3" t="s">
        <v>370</v>
      </c>
      <c r="B4" s="6" t="n">
        <v>3880</v>
      </c>
      <c r="C4" s="6" t="n">
        <v>6015</v>
      </c>
    </row>
    <row r="5" spans="1:3">
      <c r="A5" s="3" t="s">
        <v>371</v>
      </c>
      <c r="B5" s="4" t="n">
        <v>364</v>
      </c>
      <c r="C5" s="4" t="n">
        <v>603</v>
      </c>
    </row>
    <row r="6" spans="1:3">
      <c r="A6" s="3" t="s">
        <v>372</v>
      </c>
      <c r="B6" s="4" t="n">
        <v>146</v>
      </c>
      <c r="C6" s="4" t="n">
        <v>252</v>
      </c>
    </row>
    <row r="7" spans="1:3">
      <c r="A7" s="3" t="s">
        <v>373</v>
      </c>
      <c r="B7" s="4" t="n">
        <v>83</v>
      </c>
      <c r="C7" s="4" t="n">
        <v>140</v>
      </c>
    </row>
    <row r="8" spans="1:3">
      <c r="A8" s="3" t="s">
        <v>374</v>
      </c>
      <c r="B8" s="4" t="n">
        <v>151</v>
      </c>
      <c r="C8" s="4" t="n">
        <v>82</v>
      </c>
    </row>
    <row r="9" spans="1:3">
      <c r="A9" s="3" t="s">
        <v>108</v>
      </c>
      <c r="B9" s="6" t="n">
        <v>4624</v>
      </c>
      <c r="C9" s="6" t="n">
        <v>70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2</v>
      </c>
      <c r="D1" s="2" t="s">
        <v>377</v>
      </c>
      <c r="E1" s="2" t="s">
        <v>292</v>
      </c>
    </row>
    <row r="2" spans="1:5">
      <c r="A2" s="3" t="s">
        <v>359</v>
      </c>
    </row>
    <row r="3" spans="1:5">
      <c r="A3" s="5" t="s">
        <v>179</v>
      </c>
    </row>
    <row r="4" spans="1:5">
      <c r="A4" s="3" t="s">
        <v>378</v>
      </c>
      <c r="C4" s="3" t="s">
        <v>379</v>
      </c>
    </row>
    <row r="5" spans="1:5">
      <c r="A5" s="3" t="s">
        <v>360</v>
      </c>
      <c r="C5" s="3" t="s">
        <v>361</v>
      </c>
    </row>
    <row r="6" spans="1:5">
      <c r="A6" s="3" t="s">
        <v>380</v>
      </c>
    </row>
    <row r="7" spans="1:5">
      <c r="A7" s="5" t="s">
        <v>179</v>
      </c>
    </row>
    <row r="8" spans="1:5">
      <c r="A8" s="3" t="s">
        <v>381</v>
      </c>
      <c r="B8" s="3" t="s">
        <v>382</v>
      </c>
    </row>
    <row r="9" spans="1:5">
      <c r="A9" s="3" t="s">
        <v>383</v>
      </c>
      <c r="B9" s="6" t="n">
        <v>1395</v>
      </c>
      <c r="D9" s="6" t="n">
        <v>1130</v>
      </c>
    </row>
    <row r="10" spans="1:5">
      <c r="A10" s="3" t="s">
        <v>384</v>
      </c>
    </row>
    <row r="11" spans="1:5">
      <c r="A11" s="5" t="s">
        <v>179</v>
      </c>
    </row>
    <row r="12" spans="1:5">
      <c r="A12" s="3" t="s">
        <v>381</v>
      </c>
      <c r="B12" s="3" t="s">
        <v>385</v>
      </c>
    </row>
    <row r="13" spans="1:5">
      <c r="A13" s="3" t="s">
        <v>386</v>
      </c>
      <c r="B13" s="6" t="n">
        <v>100</v>
      </c>
    </row>
    <row r="14" spans="1:5">
      <c r="A14" s="3" t="s">
        <v>387</v>
      </c>
    </row>
    <row r="15" spans="1:5">
      <c r="A15" s="5" t="s">
        <v>179</v>
      </c>
    </row>
    <row r="16" spans="1:5">
      <c r="A16" s="3" t="s">
        <v>383</v>
      </c>
      <c r="E16" s="6" t="n">
        <v>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2</v>
      </c>
    </row>
    <row r="3" spans="1:3">
      <c r="A3" s="5" t="s">
        <v>91</v>
      </c>
    </row>
    <row r="4" spans="1:3">
      <c r="A4" s="3" t="s">
        <v>92</v>
      </c>
      <c r="B4" s="6" t="n">
        <v>14527</v>
      </c>
      <c r="C4" s="6" t="n">
        <v>10524</v>
      </c>
    </row>
    <row r="5" spans="1:3">
      <c r="A5" s="5" t="s">
        <v>93</v>
      </c>
    </row>
    <row r="6" spans="1:3">
      <c r="A6" s="3" t="s">
        <v>94</v>
      </c>
      <c r="C6" s="4" t="n">
        <v>5</v>
      </c>
    </row>
    <row r="7" spans="1:3">
      <c r="A7" s="3" t="s">
        <v>95</v>
      </c>
      <c r="B7" s="4" t="n">
        <v>12</v>
      </c>
      <c r="C7" s="4" t="n">
        <v>29</v>
      </c>
    </row>
    <row r="8" spans="1:3">
      <c r="A8" s="3" t="s">
        <v>96</v>
      </c>
      <c r="B8" s="4" t="n">
        <v>12</v>
      </c>
      <c r="C8" s="4" t="n">
        <v>34</v>
      </c>
    </row>
    <row r="9" spans="1:3">
      <c r="A9" s="3" t="s">
        <v>97</v>
      </c>
      <c r="B9" s="6" t="n">
        <v>14539</v>
      </c>
      <c r="C9" s="6" t="n">
        <v>105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88</v>
      </c>
      <c r="B1" s="2" t="s">
        <v>1</v>
      </c>
      <c r="D1" s="2" t="s">
        <v>389</v>
      </c>
    </row>
    <row r="2" spans="1:4">
      <c r="B2" s="2" t="s">
        <v>2</v>
      </c>
      <c r="C2" s="2" t="s">
        <v>62</v>
      </c>
      <c r="D2" s="2" t="s">
        <v>2</v>
      </c>
    </row>
    <row r="3" spans="1:4">
      <c r="A3" s="5" t="s">
        <v>390</v>
      </c>
    </row>
    <row r="4" spans="1:4">
      <c r="A4" s="3" t="s">
        <v>123</v>
      </c>
      <c r="D4" s="4" t="n">
        <v>979232</v>
      </c>
    </row>
    <row r="5" spans="1:4">
      <c r="A5" s="3" t="s">
        <v>391</v>
      </c>
      <c r="B5" s="4" t="n">
        <v>71652</v>
      </c>
      <c r="C5" s="4" t="n">
        <v>5000</v>
      </c>
    </row>
    <row r="6" spans="1:4">
      <c r="A6" s="3" t="s">
        <v>24</v>
      </c>
    </row>
    <row r="7" spans="1:4">
      <c r="A7" s="5" t="s">
        <v>390</v>
      </c>
    </row>
    <row r="8" spans="1:4">
      <c r="A8" s="3" t="s">
        <v>392</v>
      </c>
      <c r="B8" s="4" t="n">
        <v>14424558</v>
      </c>
    </row>
    <row r="9" spans="1:4">
      <c r="A9" s="3" t="s">
        <v>393</v>
      </c>
      <c r="B9" s="4" t="n">
        <v>14684242</v>
      </c>
      <c r="D9" s="4" t="n">
        <v>14684242</v>
      </c>
    </row>
    <row r="10" spans="1:4">
      <c r="A10" s="3" t="s">
        <v>26</v>
      </c>
    </row>
    <row r="11" spans="1:4">
      <c r="A11" s="5" t="s">
        <v>390</v>
      </c>
    </row>
    <row r="12" spans="1:4">
      <c r="A12" s="3" t="s">
        <v>392</v>
      </c>
      <c r="B12" s="4" t="n">
        <v>53137428</v>
      </c>
    </row>
    <row r="13" spans="1:4">
      <c r="A13" s="3" t="s">
        <v>393</v>
      </c>
      <c r="B13" s="4" t="n">
        <v>52837919</v>
      </c>
      <c r="D13" s="4" t="n">
        <v>52837919</v>
      </c>
    </row>
    <row r="14" spans="1:4">
      <c r="A14" s="3" t="s">
        <v>394</v>
      </c>
    </row>
    <row r="15" spans="1:4">
      <c r="A15" s="5" t="s">
        <v>390</v>
      </c>
    </row>
    <row r="16" spans="1:4">
      <c r="A16" s="3" t="s">
        <v>392</v>
      </c>
      <c r="B16" s="4" t="n">
        <v>15280833</v>
      </c>
    </row>
    <row r="17" spans="1:4">
      <c r="A17" s="3" t="s">
        <v>395</v>
      </c>
      <c r="B17" s="4" t="n">
        <v>952</v>
      </c>
      <c r="C17" s="4" t="n">
        <v>12810860</v>
      </c>
    </row>
    <row r="18" spans="1:4">
      <c r="A18" s="3" t="s">
        <v>396</v>
      </c>
      <c r="B18" s="4" t="n">
        <v>381689</v>
      </c>
      <c r="C18" s="4" t="n">
        <v>88455</v>
      </c>
    </row>
    <row r="19" spans="1:4">
      <c r="A19" s="3" t="s">
        <v>393</v>
      </c>
      <c r="B19" s="4" t="n">
        <v>15663474</v>
      </c>
      <c r="C19" s="4" t="n">
        <v>12899315</v>
      </c>
      <c r="D19" s="4" t="n">
        <v>15663474</v>
      </c>
    </row>
    <row r="20" spans="1:4">
      <c r="A20" s="3" t="s">
        <v>397</v>
      </c>
    </row>
    <row r="21" spans="1:4">
      <c r="A21" s="5" t="s">
        <v>390</v>
      </c>
    </row>
    <row r="22" spans="1:4">
      <c r="A22" s="3" t="s">
        <v>392</v>
      </c>
      <c r="B22" s="4" t="n">
        <v>55284408</v>
      </c>
    </row>
    <row r="23" spans="1:4">
      <c r="A23" s="3" t="s">
        <v>398</v>
      </c>
      <c r="C23" s="4" t="n">
        <v>57184766</v>
      </c>
    </row>
    <row r="24" spans="1:4">
      <c r="A24" s="3" t="s">
        <v>396</v>
      </c>
      <c r="B24" s="4" t="n">
        <v>-381689</v>
      </c>
      <c r="C24" s="4" t="n">
        <v>-88455</v>
      </c>
    </row>
    <row r="25" spans="1:4">
      <c r="A25" s="3" t="s">
        <v>399</v>
      </c>
      <c r="B25" s="4" t="n">
        <v>39636</v>
      </c>
      <c r="C25" s="4" t="n">
        <v>14794</v>
      </c>
    </row>
    <row r="26" spans="1:4">
      <c r="A26" s="3" t="s">
        <v>391</v>
      </c>
      <c r="B26" s="4" t="n">
        <v>71652</v>
      </c>
      <c r="C26" s="4" t="n">
        <v>5000</v>
      </c>
    </row>
    <row r="27" spans="1:4">
      <c r="A27" s="3" t="s">
        <v>400</v>
      </c>
      <c r="C27" s="4" t="n">
        <v>-263</v>
      </c>
    </row>
    <row r="28" spans="1:4">
      <c r="A28" s="3" t="s">
        <v>393</v>
      </c>
      <c r="B28" s="4" t="n">
        <v>55014007</v>
      </c>
      <c r="C28" s="4" t="n">
        <v>57115842</v>
      </c>
      <c r="D28" s="4" t="n">
        <v>55014007</v>
      </c>
    </row>
    <row r="29" spans="1:4">
      <c r="A29" s="3" t="s">
        <v>401</v>
      </c>
    </row>
    <row r="30" spans="1:4">
      <c r="A30" s="5" t="s">
        <v>390</v>
      </c>
    </row>
    <row r="31" spans="1:4">
      <c r="A31" s="3" t="s">
        <v>392</v>
      </c>
      <c r="C31" s="4" t="n">
        <v>57182730</v>
      </c>
      <c r="D31" s="4" t="n">
        <v>57182730</v>
      </c>
    </row>
    <row r="32" spans="1:4">
      <c r="A32" s="3" t="s">
        <v>398</v>
      </c>
      <c r="C32" s="4" t="n">
        <v>-57184766</v>
      </c>
    </row>
    <row r="33" spans="1:4">
      <c r="A33" s="3" t="s">
        <v>399</v>
      </c>
      <c r="C33" s="4" t="n">
        <v>2036</v>
      </c>
    </row>
    <row r="34" spans="1:4">
      <c r="A34" s="3" t="s">
        <v>402</v>
      </c>
    </row>
    <row r="35" spans="1:4">
      <c r="A35" s="5" t="s">
        <v>390</v>
      </c>
    </row>
    <row r="36" spans="1:4">
      <c r="A36" s="3" t="s">
        <v>392</v>
      </c>
      <c r="B36" s="4" t="n">
        <v>-856275</v>
      </c>
    </row>
    <row r="37" spans="1:4">
      <c r="A37" s="3" t="s">
        <v>123</v>
      </c>
      <c r="B37" s="4" t="n">
        <v>-122957</v>
      </c>
    </row>
    <row r="38" spans="1:4">
      <c r="A38" s="3" t="s">
        <v>393</v>
      </c>
      <c r="B38" s="4" t="n">
        <v>-979232</v>
      </c>
      <c r="D38" s="4" t="n">
        <v>-979232</v>
      </c>
    </row>
    <row r="39" spans="1:4">
      <c r="A39" s="3" t="s">
        <v>403</v>
      </c>
    </row>
    <row r="40" spans="1:4">
      <c r="A40" s="5" t="s">
        <v>390</v>
      </c>
    </row>
    <row r="41" spans="1:4">
      <c r="A41" s="3" t="s">
        <v>392</v>
      </c>
      <c r="B41" s="4" t="n">
        <v>-2146980</v>
      </c>
    </row>
    <row r="42" spans="1:4">
      <c r="A42" s="3" t="s">
        <v>398</v>
      </c>
      <c r="C42" s="4" t="n">
        <v>-2064057</v>
      </c>
    </row>
    <row r="43" spans="1:4">
      <c r="A43" s="3" t="s">
        <v>124</v>
      </c>
      <c r="B43" s="4" t="n">
        <v>-29108</v>
      </c>
    </row>
    <row r="44" spans="1:4">
      <c r="A44" s="3" t="s">
        <v>393</v>
      </c>
      <c r="B44" s="4" t="n">
        <v>-2176088</v>
      </c>
      <c r="C44" s="4" t="n">
        <v>-2064057</v>
      </c>
      <c r="D44" s="4" t="n">
        <v>-2176088</v>
      </c>
    </row>
    <row r="45" spans="1:4">
      <c r="A45" s="3" t="s">
        <v>404</v>
      </c>
    </row>
    <row r="46" spans="1:4">
      <c r="A46" s="5" t="s">
        <v>390</v>
      </c>
    </row>
    <row r="47" spans="1:4">
      <c r="A47" s="3" t="s">
        <v>392</v>
      </c>
      <c r="C47" s="4" t="n">
        <v>-2064057</v>
      </c>
      <c r="D47" s="4" t="n">
        <v>-2064057</v>
      </c>
    </row>
    <row r="48" spans="1:4">
      <c r="A48" s="3" t="s">
        <v>398</v>
      </c>
      <c r="C48" s="4" t="n">
        <v>20640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37"/>
  </cols>
  <sheetData>
    <row r="1" spans="1:2">
      <c r="A1" s="1" t="s">
        <v>405</v>
      </c>
      <c r="B1" s="2" t="s">
        <v>389</v>
      </c>
    </row>
    <row r="2" spans="1:2">
      <c r="B2" s="2" t="s">
        <v>406</v>
      </c>
    </row>
    <row r="3" spans="1:2">
      <c r="A3" s="3" t="s">
        <v>407</v>
      </c>
      <c r="B3" s="4" t="n">
        <v>979232</v>
      </c>
    </row>
    <row r="4" spans="1:2">
      <c r="A4" s="3" t="s">
        <v>24</v>
      </c>
    </row>
    <row r="5" spans="1:2">
      <c r="A5" s="3" t="s">
        <v>408</v>
      </c>
      <c r="B5" s="7" t="n">
        <v>9.59</v>
      </c>
    </row>
    <row r="6" spans="1:2">
      <c r="A6" s="3" t="s">
        <v>409</v>
      </c>
      <c r="B6" s="9" t="n">
        <v>9.4</v>
      </c>
    </row>
    <row r="7" spans="1:2">
      <c r="A7" s="3" t="s">
        <v>410</v>
      </c>
      <c r="B7" s="9" t="n">
        <v>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1</v>
      </c>
      <c r="B1" s="2" t="s">
        <v>2</v>
      </c>
      <c r="C1" s="2" t="s">
        <v>2</v>
      </c>
      <c r="D1" s="2" t="s">
        <v>2</v>
      </c>
      <c r="E1" s="2" t="s">
        <v>62</v>
      </c>
    </row>
    <row r="2" spans="1:5">
      <c r="A2" s="5" t="s">
        <v>412</v>
      </c>
    </row>
    <row r="3" spans="1:5">
      <c r="A3" s="3" t="s">
        <v>413</v>
      </c>
      <c r="D3" s="4" t="n">
        <v>518385</v>
      </c>
      <c r="E3" s="4" t="n">
        <v>1678743</v>
      </c>
    </row>
    <row r="4" spans="1:5">
      <c r="A4" s="3" t="s">
        <v>414</v>
      </c>
      <c r="B4" s="4" t="n">
        <v>6248</v>
      </c>
      <c r="D4" s="4" t="n">
        <v>39636</v>
      </c>
      <c r="E4" s="4" t="n">
        <v>16830</v>
      </c>
    </row>
    <row r="5" spans="1:5">
      <c r="A5" s="3" t="s">
        <v>415</v>
      </c>
    </row>
    <row r="6" spans="1:5">
      <c r="A6" s="5" t="s">
        <v>412</v>
      </c>
    </row>
    <row r="7" spans="1:5">
      <c r="A7" s="3" t="s">
        <v>413</v>
      </c>
      <c r="C7" s="4" t="n">
        <v>478849</v>
      </c>
    </row>
    <row r="8" spans="1:5">
      <c r="A8" s="3" t="s">
        <v>416</v>
      </c>
      <c r="C8" s="3" t="s">
        <v>417</v>
      </c>
    </row>
    <row r="9" spans="1:5">
      <c r="A9" s="3" t="s">
        <v>418</v>
      </c>
    </row>
    <row r="10" spans="1:5">
      <c r="A10" s="5" t="s">
        <v>412</v>
      </c>
    </row>
    <row r="11" spans="1:5">
      <c r="A11" s="3" t="s">
        <v>413</v>
      </c>
      <c r="C11" s="4" t="n">
        <v>33288</v>
      </c>
    </row>
    <row r="12" spans="1:5">
      <c r="A12" s="3" t="s">
        <v>416</v>
      </c>
      <c r="C12" s="3" t="s">
        <v>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9</v>
      </c>
      <c r="B1" s="2" t="s">
        <v>1</v>
      </c>
    </row>
    <row r="2" spans="1:3">
      <c r="B2" s="2" t="s">
        <v>2</v>
      </c>
      <c r="C2" s="2" t="s">
        <v>62</v>
      </c>
    </row>
    <row r="3" spans="1:3">
      <c r="A3" s="5" t="s">
        <v>420</v>
      </c>
    </row>
    <row r="4" spans="1:3">
      <c r="A4" s="3" t="s">
        <v>421</v>
      </c>
      <c r="B4" s="7" t="n">
        <v>2.8</v>
      </c>
      <c r="C4" s="7" t="n">
        <v>2.54</v>
      </c>
    </row>
    <row r="5" spans="1:3">
      <c r="A5" s="5" t="s">
        <v>422</v>
      </c>
    </row>
    <row r="6" spans="1:3">
      <c r="A6" s="3" t="s">
        <v>421</v>
      </c>
      <c r="B6" s="7" t="n">
        <v>3.08</v>
      </c>
      <c r="C6" s="7" t="n">
        <v>2.45</v>
      </c>
    </row>
    <row r="7" spans="1:3">
      <c r="A7" s="5" t="s">
        <v>423</v>
      </c>
    </row>
    <row r="8" spans="1:3">
      <c r="A8" s="3" t="s">
        <v>424</v>
      </c>
      <c r="B8" s="4" t="n">
        <v>-71652</v>
      </c>
      <c r="C8" s="4" t="n">
        <v>-5000</v>
      </c>
    </row>
    <row r="9" spans="1:3">
      <c r="A9" s="3" t="s">
        <v>425</v>
      </c>
    </row>
    <row r="10" spans="1:3">
      <c r="A10" s="5" t="s">
        <v>420</v>
      </c>
    </row>
    <row r="11" spans="1:3">
      <c r="A11" s="3" t="s">
        <v>426</v>
      </c>
      <c r="B11" s="7" t="n">
        <v>3.79</v>
      </c>
      <c r="C11" s="7" t="n">
        <v>3.66</v>
      </c>
    </row>
    <row r="12" spans="1:3">
      <c r="A12" s="3" t="s">
        <v>427</v>
      </c>
      <c r="C12" s="10" t="n">
        <v>6.52</v>
      </c>
    </row>
    <row r="13" spans="1:3">
      <c r="A13" s="3" t="s">
        <v>428</v>
      </c>
      <c r="B13" s="10" t="n">
        <v>6.52</v>
      </c>
      <c r="C13" s="10" t="n">
        <v>6.26</v>
      </c>
    </row>
    <row r="14" spans="1:3">
      <c r="A14" s="3" t="s">
        <v>429</v>
      </c>
      <c r="B14" s="10" t="n">
        <v>3.79</v>
      </c>
      <c r="C14" s="10" t="n">
        <v>3.76</v>
      </c>
    </row>
    <row r="15" spans="1:3">
      <c r="A15" s="3" t="s">
        <v>430</v>
      </c>
      <c r="B15" s="10" t="n">
        <v>3.41</v>
      </c>
      <c r="C15" s="10" t="n">
        <v>3.21</v>
      </c>
    </row>
    <row r="16" spans="1:3">
      <c r="A16" s="3" t="s">
        <v>431</v>
      </c>
      <c r="B16" s="10" t="n">
        <v>4.94</v>
      </c>
      <c r="C16" s="10" t="n">
        <v>4.68</v>
      </c>
    </row>
    <row r="17" spans="1:3">
      <c r="A17" s="5" t="s">
        <v>422</v>
      </c>
    </row>
    <row r="18" spans="1:3">
      <c r="A18" s="3" t="s">
        <v>426</v>
      </c>
      <c r="B18" s="10" t="n">
        <v>6.12</v>
      </c>
      <c r="C18" s="10" t="n">
        <v>5.71</v>
      </c>
    </row>
    <row r="19" spans="1:3">
      <c r="A19" s="3" t="s">
        <v>427</v>
      </c>
      <c r="C19" s="10" t="n">
        <v>14.27</v>
      </c>
    </row>
    <row r="20" spans="1:3">
      <c r="A20" s="3" t="s">
        <v>428</v>
      </c>
      <c r="B20" s="10" t="n">
        <v>14.27</v>
      </c>
      <c r="C20" s="10" t="n">
        <v>13.73</v>
      </c>
    </row>
    <row r="21" spans="1:3">
      <c r="A21" s="3" t="s">
        <v>432</v>
      </c>
      <c r="B21" s="10" t="n">
        <v>6.12</v>
      </c>
      <c r="C21" s="10" t="n">
        <v>6.04</v>
      </c>
    </row>
    <row r="22" spans="1:3">
      <c r="A22" s="3" t="s">
        <v>430</v>
      </c>
      <c r="B22" s="10" t="n">
        <v>4.95</v>
      </c>
      <c r="C22" s="10" t="n">
        <v>4.32</v>
      </c>
    </row>
    <row r="23" spans="1:3">
      <c r="A23" s="3" t="s">
        <v>431</v>
      </c>
      <c r="B23" s="7" t="n">
        <v>9.69</v>
      </c>
      <c r="C23" s="7" t="n">
        <v>8.880000000000001</v>
      </c>
    </row>
    <row r="24" spans="1:3">
      <c r="A24" s="5" t="s">
        <v>423</v>
      </c>
    </row>
    <row r="25" spans="1:3">
      <c r="A25" s="3" t="s">
        <v>426</v>
      </c>
      <c r="B25" s="4" t="n">
        <v>9070052</v>
      </c>
      <c r="C25" s="4" t="n">
        <v>9078728</v>
      </c>
    </row>
    <row r="26" spans="1:3">
      <c r="A26" s="3" t="s">
        <v>433</v>
      </c>
      <c r="C26" s="4" t="n">
        <v>357256</v>
      </c>
    </row>
    <row r="27" spans="1:3">
      <c r="A27" s="3" t="s">
        <v>434</v>
      </c>
      <c r="B27" s="4" t="n">
        <v>-25160</v>
      </c>
      <c r="C27" s="4" t="n">
        <v>-4552</v>
      </c>
    </row>
    <row r="28" spans="1:3">
      <c r="A28" s="3" t="s">
        <v>432</v>
      </c>
      <c r="B28" s="4" t="n">
        <v>8973240</v>
      </c>
      <c r="C28" s="4" t="n">
        <v>9426432</v>
      </c>
    </row>
    <row r="29" spans="1:3">
      <c r="A29" s="3" t="s">
        <v>414</v>
      </c>
      <c r="B29" s="4" t="n">
        <v>6752579</v>
      </c>
      <c r="C29" s="4" t="n">
        <v>5872927</v>
      </c>
    </row>
    <row r="30" spans="1:3">
      <c r="A30" s="3" t="s">
        <v>435</v>
      </c>
      <c r="B30" s="4" t="n">
        <v>2220661</v>
      </c>
      <c r="C30" s="4" t="n">
        <v>35535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v>
      </c>
      <c r="D1" s="2" t="s">
        <v>62</v>
      </c>
    </row>
    <row r="2" spans="1:4">
      <c r="A2" s="5" t="s">
        <v>437</v>
      </c>
    </row>
    <row r="3" spans="1:4">
      <c r="A3" s="3" t="s">
        <v>438</v>
      </c>
      <c r="C3" s="7" t="n">
        <v>13.17</v>
      </c>
      <c r="D3" s="7" t="n">
        <v>11.82</v>
      </c>
    </row>
    <row r="4" spans="1:4">
      <c r="A4" s="3" t="s">
        <v>439</v>
      </c>
      <c r="C4" s="10" t="n">
        <v>14.97</v>
      </c>
      <c r="D4" s="10" t="n">
        <v>14.27</v>
      </c>
    </row>
    <row r="5" spans="1:4">
      <c r="A5" s="3" t="s">
        <v>440</v>
      </c>
      <c r="C5" s="10" t="n">
        <v>13.15</v>
      </c>
      <c r="D5" s="10" t="n">
        <v>12.84</v>
      </c>
    </row>
    <row r="6" spans="1:4">
      <c r="A6" s="3" t="s">
        <v>441</v>
      </c>
      <c r="C6" s="10" t="n">
        <v>14.02</v>
      </c>
    </row>
    <row r="7" spans="1:4">
      <c r="A7" s="3" t="s">
        <v>442</v>
      </c>
      <c r="B7" s="7" t="n">
        <v>13.37</v>
      </c>
      <c r="C7" s="7" t="n">
        <v>13.37</v>
      </c>
      <c r="D7" s="7" t="n">
        <v>13.2</v>
      </c>
    </row>
    <row r="8" spans="1:4">
      <c r="A8" s="5" t="s">
        <v>423</v>
      </c>
    </row>
    <row r="9" spans="1:4">
      <c r="A9" s="3" t="s">
        <v>438</v>
      </c>
      <c r="C9" s="4" t="n">
        <v>2997856</v>
      </c>
      <c r="D9" s="4" t="n">
        <v>1293107</v>
      </c>
    </row>
    <row r="10" spans="1:4">
      <c r="A10" s="3" t="s">
        <v>433</v>
      </c>
      <c r="C10" s="4" t="n">
        <v>518385</v>
      </c>
      <c r="D10" s="4" t="n">
        <v>1678743</v>
      </c>
    </row>
    <row r="11" spans="1:4">
      <c r="A11" s="3" t="s">
        <v>414</v>
      </c>
      <c r="B11" s="4" t="n">
        <v>-6248</v>
      </c>
      <c r="C11" s="4" t="n">
        <v>-39636</v>
      </c>
      <c r="D11" s="4" t="n">
        <v>-16830</v>
      </c>
    </row>
    <row r="12" spans="1:4">
      <c r="A12" s="3" t="s">
        <v>434</v>
      </c>
      <c r="C12" s="4" t="n">
        <v>-367998</v>
      </c>
    </row>
    <row r="13" spans="1:4">
      <c r="A13" s="3" t="s">
        <v>442</v>
      </c>
      <c r="B13" s="4" t="n">
        <v>3108607</v>
      </c>
      <c r="C13" s="4" t="n">
        <v>3108607</v>
      </c>
      <c r="D13" s="4" t="n">
        <v>29550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62</v>
      </c>
      <c r="D2" s="2" t="s">
        <v>28</v>
      </c>
    </row>
    <row r="3" spans="1:4">
      <c r="A3" s="5" t="s">
        <v>183</v>
      </c>
    </row>
    <row r="4" spans="1:4">
      <c r="A4" s="3" t="s">
        <v>444</v>
      </c>
      <c r="B4" s="9" t="n">
        <v>1.5</v>
      </c>
      <c r="C4" s="9" t="n">
        <v>3.3</v>
      </c>
    </row>
    <row r="5" spans="1:4">
      <c r="A5" s="3" t="s">
        <v>445</v>
      </c>
    </row>
    <row r="6" spans="1:4">
      <c r="A6" s="5" t="s">
        <v>183</v>
      </c>
    </row>
    <row r="7" spans="1:4">
      <c r="A7" s="3" t="s">
        <v>446</v>
      </c>
      <c r="B7" s="9" t="n">
        <v>1.8</v>
      </c>
      <c r="D7" s="9" t="n">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2</v>
      </c>
    </row>
    <row r="3" spans="1:3">
      <c r="A3" s="5" t="s">
        <v>448</v>
      </c>
    </row>
    <row r="4" spans="1:3">
      <c r="A4" s="3" t="s">
        <v>92</v>
      </c>
      <c r="B4" s="6" t="n">
        <v>14527</v>
      </c>
      <c r="C4" s="6" t="n">
        <v>10524</v>
      </c>
    </row>
    <row r="5" spans="1:3">
      <c r="A5" s="5" t="s">
        <v>449</v>
      </c>
    </row>
    <row r="6" spans="1:3">
      <c r="A6" s="3" t="s">
        <v>450</v>
      </c>
      <c r="B6" s="4" t="n">
        <v>67520883</v>
      </c>
      <c r="C6" s="4" t="n">
        <v>61599057</v>
      </c>
    </row>
    <row r="7" spans="1:3">
      <c r="A7" s="3" t="s">
        <v>451</v>
      </c>
      <c r="B7" s="4" t="n">
        <v>4760995</v>
      </c>
      <c r="C7" s="4" t="n">
        <v>4684564</v>
      </c>
    </row>
    <row r="8" spans="1:3">
      <c r="A8" s="3" t="s">
        <v>452</v>
      </c>
      <c r="B8" s="4" t="n">
        <v>72281878</v>
      </c>
      <c r="C8" s="4" t="n">
        <v>66283621</v>
      </c>
    </row>
    <row r="9" spans="1:3">
      <c r="A9" s="5" t="s">
        <v>453</v>
      </c>
    </row>
    <row r="10" spans="1:3">
      <c r="A10" s="3" t="s">
        <v>454</v>
      </c>
      <c r="B10" s="7" t="n">
        <v>0.22</v>
      </c>
      <c r="C10" s="7" t="n">
        <v>0.17</v>
      </c>
    </row>
    <row r="11" spans="1:3">
      <c r="A11" s="3" t="s">
        <v>455</v>
      </c>
      <c r="B11" s="7" t="n">
        <v>0.2</v>
      </c>
      <c r="C11" s="7" t="n">
        <v>0.16</v>
      </c>
    </row>
    <row r="12" spans="1:3">
      <c r="A12" s="3" t="s">
        <v>456</v>
      </c>
      <c r="B12" s="4" t="n">
        <v>1365714</v>
      </c>
      <c r="C12" s="4" t="n">
        <v>16468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6"/>
  </cols>
  <sheetData>
    <row r="1" spans="1:5">
      <c r="A1" s="1" t="s">
        <v>457</v>
      </c>
      <c r="B1" s="2" t="s">
        <v>1</v>
      </c>
      <c r="D1" s="2" t="s">
        <v>389</v>
      </c>
      <c r="E1" s="2" t="s">
        <v>458</v>
      </c>
    </row>
    <row r="2" spans="1:5">
      <c r="B2" s="2" t="s">
        <v>2</v>
      </c>
      <c r="C2" s="2" t="s">
        <v>62</v>
      </c>
      <c r="D2" s="2" t="s">
        <v>62</v>
      </c>
      <c r="E2" s="2" t="s">
        <v>2</v>
      </c>
    </row>
    <row r="3" spans="1:5">
      <c r="A3" s="5" t="s">
        <v>188</v>
      </c>
    </row>
    <row r="4" spans="1:5">
      <c r="A4" s="3" t="s">
        <v>459</v>
      </c>
      <c r="B4" s="6" t="n">
        <v>-4</v>
      </c>
      <c r="C4" s="6" t="n">
        <v>-137</v>
      </c>
    </row>
    <row r="5" spans="1:5">
      <c r="A5" s="3" t="s">
        <v>460</v>
      </c>
    </row>
    <row r="6" spans="1:5">
      <c r="A6" s="5" t="s">
        <v>188</v>
      </c>
    </row>
    <row r="7" spans="1:5">
      <c r="A7" s="3" t="s">
        <v>140</v>
      </c>
      <c r="B7" s="6" t="n">
        <v>7900</v>
      </c>
      <c r="C7" s="6" t="n">
        <v>5500</v>
      </c>
      <c r="D7" s="6" t="n">
        <v>5500</v>
      </c>
      <c r="E7" s="6" t="n">
        <v>7900</v>
      </c>
    </row>
    <row r="8" spans="1:5">
      <c r="A8" s="3" t="s">
        <v>459</v>
      </c>
      <c r="D8" s="6" t="n">
        <v>-500</v>
      </c>
      <c r="E8" s="6" t="n">
        <v>-1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2</v>
      </c>
    </row>
    <row r="3" spans="1:3">
      <c r="A3" s="5" t="s">
        <v>462</v>
      </c>
    </row>
    <row r="4" spans="1:3">
      <c r="A4" s="3" t="s">
        <v>463</v>
      </c>
      <c r="B4" s="6" t="n">
        <v>455548</v>
      </c>
      <c r="C4" s="6" t="n">
        <v>231183</v>
      </c>
    </row>
    <row r="5" spans="1:3">
      <c r="A5" s="3" t="s">
        <v>116</v>
      </c>
      <c r="C5" s="4" t="n">
        <v>1818</v>
      </c>
    </row>
    <row r="6" spans="1:3">
      <c r="A6" s="3" t="s">
        <v>464</v>
      </c>
      <c r="B6" s="4" t="n">
        <v>12</v>
      </c>
      <c r="C6" s="4" t="n">
        <v>34</v>
      </c>
    </row>
    <row r="7" spans="1:3">
      <c r="A7" s="3" t="s">
        <v>465</v>
      </c>
      <c r="B7" s="4" t="n">
        <v>470165</v>
      </c>
      <c r="C7" s="4" t="n">
        <v>398826</v>
      </c>
    </row>
    <row r="8" spans="1:3">
      <c r="A8" s="3" t="s">
        <v>106</v>
      </c>
    </row>
    <row r="9" spans="1:3">
      <c r="A9" s="5" t="s">
        <v>462</v>
      </c>
    </row>
    <row r="10" spans="1:3">
      <c r="A10" s="3" t="s">
        <v>463</v>
      </c>
      <c r="B10" s="4" t="n">
        <v>-86</v>
      </c>
      <c r="C10" s="4" t="n">
        <v>64</v>
      </c>
    </row>
    <row r="11" spans="1:3">
      <c r="A11" s="3" t="s">
        <v>466</v>
      </c>
      <c r="B11" s="4" t="n">
        <v>16</v>
      </c>
      <c r="C11" s="4" t="n">
        <v>53</v>
      </c>
    </row>
    <row r="12" spans="1:3">
      <c r="A12" s="3" t="s">
        <v>467</v>
      </c>
      <c r="B12" s="4" t="n">
        <v>-4</v>
      </c>
      <c r="C12" s="4" t="n">
        <v>-19</v>
      </c>
    </row>
    <row r="13" spans="1:3">
      <c r="A13" s="3" t="s">
        <v>116</v>
      </c>
      <c r="B13" s="4" t="n">
        <v>62</v>
      </c>
    </row>
    <row r="14" spans="1:3">
      <c r="A14" s="3" t="s">
        <v>464</v>
      </c>
      <c r="B14" s="4" t="n">
        <v>12</v>
      </c>
      <c r="C14" s="4" t="n">
        <v>34</v>
      </c>
    </row>
    <row r="15" spans="1:3">
      <c r="A15" s="3" t="s">
        <v>465</v>
      </c>
      <c r="B15" s="4" t="n">
        <v>-12</v>
      </c>
      <c r="C15" s="4" t="n">
        <v>98</v>
      </c>
    </row>
    <row r="16" spans="1:3">
      <c r="A16" s="3" t="s">
        <v>468</v>
      </c>
    </row>
    <row r="17" spans="1:3">
      <c r="A17" s="5" t="s">
        <v>462</v>
      </c>
    </row>
    <row r="18" spans="1:3">
      <c r="A18" s="3" t="s">
        <v>463</v>
      </c>
      <c r="B18" s="4" t="n">
        <v>-59</v>
      </c>
      <c r="C18" s="4" t="n">
        <v>51</v>
      </c>
    </row>
    <row r="19" spans="1:3">
      <c r="A19" s="3" t="s">
        <v>466</v>
      </c>
      <c r="C19" s="4" t="n">
        <v>14</v>
      </c>
    </row>
    <row r="20" spans="1:3">
      <c r="A20" s="3" t="s">
        <v>467</v>
      </c>
      <c r="C20" s="4" t="n">
        <v>-9</v>
      </c>
    </row>
    <row r="21" spans="1:3">
      <c r="A21" s="3" t="s">
        <v>116</v>
      </c>
      <c r="B21" s="4" t="n">
        <v>59</v>
      </c>
    </row>
    <row r="22" spans="1:3">
      <c r="A22" s="3" t="s">
        <v>464</v>
      </c>
      <c r="C22" s="4" t="n">
        <v>5</v>
      </c>
    </row>
    <row r="23" spans="1:3">
      <c r="A23" s="3" t="s">
        <v>465</v>
      </c>
      <c r="C23" s="4" t="n">
        <v>56</v>
      </c>
    </row>
    <row r="24" spans="1:3">
      <c r="A24" s="3" t="s">
        <v>469</v>
      </c>
    </row>
    <row r="25" spans="1:3">
      <c r="A25" s="5" t="s">
        <v>462</v>
      </c>
    </row>
    <row r="26" spans="1:3">
      <c r="A26" s="3" t="s">
        <v>463</v>
      </c>
      <c r="B26" s="4" t="n">
        <v>-27</v>
      </c>
      <c r="C26" s="4" t="n">
        <v>13</v>
      </c>
    </row>
    <row r="27" spans="1:3">
      <c r="A27" s="3" t="s">
        <v>466</v>
      </c>
      <c r="B27" s="4" t="n">
        <v>16</v>
      </c>
      <c r="C27" s="4" t="n">
        <v>39</v>
      </c>
    </row>
    <row r="28" spans="1:3">
      <c r="A28" s="3" t="s">
        <v>467</v>
      </c>
      <c r="B28" s="4" t="n">
        <v>-4</v>
      </c>
      <c r="C28" s="4" t="n">
        <v>-10</v>
      </c>
    </row>
    <row r="29" spans="1:3">
      <c r="A29" s="3" t="s">
        <v>116</v>
      </c>
      <c r="B29" s="4" t="n">
        <v>3</v>
      </c>
    </row>
    <row r="30" spans="1:3">
      <c r="A30" s="3" t="s">
        <v>464</v>
      </c>
      <c r="B30" s="4" t="n">
        <v>12</v>
      </c>
      <c r="C30" s="4" t="n">
        <v>29</v>
      </c>
    </row>
    <row r="31" spans="1:3">
      <c r="A31" s="3" t="s">
        <v>465</v>
      </c>
      <c r="B31" s="6" t="n">
        <v>-12</v>
      </c>
      <c r="C31" s="6"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2"/>
    <col customWidth="1" max="7" min="7" width="22"/>
    <col customWidth="1" max="8" min="8" width="27"/>
    <col customWidth="1" max="9" min="9" width="46"/>
    <col customWidth="1" max="10" min="10" width="17"/>
    <col customWidth="1" max="11" min="11" width="11"/>
  </cols>
  <sheetData>
    <row r="1" spans="1:11">
      <c r="A1" s="1" t="s">
        <v>98</v>
      </c>
      <c r="B1" s="2" t="s">
        <v>99</v>
      </c>
      <c r="C1" s="2" t="s">
        <v>100</v>
      </c>
      <c r="D1" s="2" t="s">
        <v>101</v>
      </c>
      <c r="E1" s="2" t="s">
        <v>102</v>
      </c>
      <c r="F1" s="2" t="s">
        <v>103</v>
      </c>
      <c r="G1" s="2" t="s">
        <v>104</v>
      </c>
      <c r="H1" s="2" t="s">
        <v>105</v>
      </c>
      <c r="I1" s="2" t="s">
        <v>106</v>
      </c>
      <c r="J1" s="2" t="s">
        <v>107</v>
      </c>
      <c r="K1" s="2" t="s">
        <v>108</v>
      </c>
    </row>
    <row r="2" spans="1:11">
      <c r="A2" s="3" t="s">
        <v>109</v>
      </c>
      <c r="D2" s="6" t="n">
        <v>572</v>
      </c>
      <c r="G2" s="6" t="n">
        <v>-20899</v>
      </c>
      <c r="H2" s="6" t="n">
        <v>435334</v>
      </c>
      <c r="I2" s="6" t="n">
        <v>64</v>
      </c>
      <c r="J2" s="6" t="n">
        <v>-183888</v>
      </c>
      <c r="K2" s="6" t="n">
        <v>231183</v>
      </c>
    </row>
    <row r="3" spans="1:11">
      <c r="A3" s="5" t="s">
        <v>110</v>
      </c>
    </row>
    <row r="4" spans="1:11">
      <c r="A4" s="3" t="s">
        <v>111</v>
      </c>
      <c r="B4" s="6" t="n">
        <v>128</v>
      </c>
      <c r="H4" s="4" t="n">
        <v>156421</v>
      </c>
      <c r="K4" s="4" t="n">
        <v>156549</v>
      </c>
    </row>
    <row r="5" spans="1:11">
      <c r="A5" s="3" t="s">
        <v>112</v>
      </c>
      <c r="H5" s="4" t="n">
        <v>-4561</v>
      </c>
      <c r="K5" s="4" t="n">
        <v>-4561</v>
      </c>
    </row>
    <row r="6" spans="1:11">
      <c r="A6" s="3" t="s">
        <v>113</v>
      </c>
      <c r="C6" s="6" t="n">
        <v>572</v>
      </c>
      <c r="D6" s="6" t="n">
        <v>-572</v>
      </c>
    </row>
    <row r="7" spans="1:11">
      <c r="A7" s="3" t="s">
        <v>114</v>
      </c>
      <c r="B7" s="4" t="n">
        <v>1</v>
      </c>
      <c r="C7" s="4" t="n">
        <v>-1</v>
      </c>
    </row>
    <row r="8" spans="1:11">
      <c r="A8" s="3" t="s">
        <v>115</v>
      </c>
      <c r="H8" s="4" t="n">
        <v>12</v>
      </c>
      <c r="K8" s="4" t="n">
        <v>12</v>
      </c>
    </row>
    <row r="9" spans="1:11">
      <c r="A9" s="3" t="s">
        <v>116</v>
      </c>
      <c r="H9" s="4" t="n">
        <v>512</v>
      </c>
      <c r="J9" s="4" t="n">
        <v>1306</v>
      </c>
      <c r="K9" s="4" t="n">
        <v>1818</v>
      </c>
    </row>
    <row r="10" spans="1:11">
      <c r="A10" s="3" t="s">
        <v>117</v>
      </c>
      <c r="H10" s="4" t="n">
        <v>-2</v>
      </c>
      <c r="K10" s="4" t="n">
        <v>-2</v>
      </c>
    </row>
    <row r="11" spans="1:11">
      <c r="A11" s="3" t="s">
        <v>118</v>
      </c>
      <c r="I11" s="4" t="n">
        <v>34</v>
      </c>
      <c r="K11" s="4" t="n">
        <v>34</v>
      </c>
    </row>
    <row r="12" spans="1:11">
      <c r="A12" s="3" t="s">
        <v>119</v>
      </c>
      <c r="H12" s="4" t="n">
        <v>3322</v>
      </c>
      <c r="K12" s="4" t="n">
        <v>3322</v>
      </c>
    </row>
    <row r="13" spans="1:11">
      <c r="A13" s="3" t="s">
        <v>120</v>
      </c>
      <c r="J13" s="4" t="n">
        <v>-53</v>
      </c>
      <c r="K13" s="4" t="n">
        <v>-53</v>
      </c>
    </row>
    <row r="14" spans="1:11">
      <c r="A14" s="3" t="s">
        <v>92</v>
      </c>
      <c r="J14" s="4" t="n">
        <v>10524</v>
      </c>
      <c r="K14" s="4" t="n">
        <v>10524</v>
      </c>
    </row>
    <row r="15" spans="1:11">
      <c r="A15" s="3" t="s">
        <v>121</v>
      </c>
      <c r="B15" s="4" t="n">
        <v>129</v>
      </c>
      <c r="C15" s="4" t="n">
        <v>571</v>
      </c>
      <c r="G15" s="6" t="n">
        <v>-20899</v>
      </c>
      <c r="H15" s="4" t="n">
        <v>591038</v>
      </c>
      <c r="I15" s="4" t="n">
        <v>98</v>
      </c>
      <c r="J15" s="4" t="n">
        <v>-172111</v>
      </c>
      <c r="K15" s="4" t="n">
        <v>398826</v>
      </c>
    </row>
    <row r="16" spans="1:11">
      <c r="A16" s="3" t="s">
        <v>122</v>
      </c>
      <c r="B16" s="4" t="n">
        <v>153</v>
      </c>
      <c r="C16" s="4" t="n">
        <v>553</v>
      </c>
      <c r="E16" s="6" t="n">
        <v>-8045</v>
      </c>
      <c r="F16" s="6" t="n">
        <v>-21719</v>
      </c>
      <c r="H16" s="4" t="n">
        <v>604401</v>
      </c>
      <c r="I16" s="4" t="n">
        <v>-86</v>
      </c>
      <c r="J16" s="4" t="n">
        <v>-119709</v>
      </c>
      <c r="K16" s="4" t="n">
        <v>455548</v>
      </c>
    </row>
    <row r="17" spans="1:11">
      <c r="A17" s="5" t="s">
        <v>110</v>
      </c>
    </row>
    <row r="18" spans="1:11">
      <c r="A18" s="3" t="s">
        <v>111</v>
      </c>
      <c r="H18" s="4" t="n">
        <v>13</v>
      </c>
      <c r="K18" s="4" t="n">
        <v>13</v>
      </c>
    </row>
    <row r="19" spans="1:11">
      <c r="A19" s="3" t="s">
        <v>114</v>
      </c>
      <c r="B19" s="4" t="n">
        <v>4</v>
      </c>
      <c r="C19" s="4" t="n">
        <v>-4</v>
      </c>
    </row>
    <row r="20" spans="1:11">
      <c r="A20" s="3" t="s">
        <v>123</v>
      </c>
      <c r="E20" s="4" t="n">
        <v>-1344</v>
      </c>
      <c r="K20" s="4" t="n">
        <v>-1344</v>
      </c>
    </row>
    <row r="21" spans="1:11">
      <c r="A21" s="3" t="s">
        <v>124</v>
      </c>
      <c r="F21" s="4" t="n">
        <v>-318</v>
      </c>
      <c r="K21" s="4" t="n">
        <v>-318</v>
      </c>
    </row>
    <row r="22" spans="1:11">
      <c r="A22" s="3" t="s">
        <v>115</v>
      </c>
      <c r="C22" s="4" t="n">
        <v>1</v>
      </c>
      <c r="H22" s="4" t="n">
        <v>220</v>
      </c>
      <c r="K22" s="4" t="n">
        <v>221</v>
      </c>
    </row>
    <row r="23" spans="1:11">
      <c r="A23" s="3" t="s">
        <v>116</v>
      </c>
      <c r="I23" s="4" t="n">
        <v>62</v>
      </c>
      <c r="J23" s="4" t="n">
        <v>-62</v>
      </c>
    </row>
    <row r="24" spans="1:11">
      <c r="A24" s="3" t="s">
        <v>118</v>
      </c>
      <c r="I24" s="4" t="n">
        <v>12</v>
      </c>
      <c r="K24" s="4" t="n">
        <v>12</v>
      </c>
    </row>
    <row r="25" spans="1:11">
      <c r="A25" s="3" t="s">
        <v>119</v>
      </c>
      <c r="H25" s="4" t="n">
        <v>1547</v>
      </c>
      <c r="K25" s="4" t="n">
        <v>1547</v>
      </c>
    </row>
    <row r="26" spans="1:11">
      <c r="A26" s="3" t="s">
        <v>120</v>
      </c>
      <c r="J26" s="4" t="n">
        <v>-41</v>
      </c>
      <c r="K26" s="4" t="n">
        <v>-41</v>
      </c>
    </row>
    <row r="27" spans="1:11">
      <c r="A27" s="3" t="s">
        <v>92</v>
      </c>
      <c r="J27" s="4" t="n">
        <v>14527</v>
      </c>
      <c r="K27" s="4" t="n">
        <v>14527</v>
      </c>
    </row>
    <row r="28" spans="1:11">
      <c r="A28" s="3" t="s">
        <v>125</v>
      </c>
      <c r="B28" s="6" t="n">
        <v>157</v>
      </c>
      <c r="C28" s="6" t="n">
        <v>550</v>
      </c>
      <c r="E28" s="6" t="n">
        <v>-9389</v>
      </c>
      <c r="F28" s="6" t="n">
        <v>-22037</v>
      </c>
      <c r="H28" s="6" t="n">
        <v>606181</v>
      </c>
      <c r="I28" s="6" t="n">
        <v>-12</v>
      </c>
      <c r="J28" s="6" t="n">
        <v>-105285</v>
      </c>
      <c r="K28" s="6" t="n">
        <v>470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2</v>
      </c>
    </row>
    <row r="3" spans="1:3">
      <c r="A3" s="5" t="s">
        <v>127</v>
      </c>
    </row>
    <row r="4" spans="1:3">
      <c r="A4" s="3" t="s">
        <v>92</v>
      </c>
      <c r="B4" s="6" t="n">
        <v>14527</v>
      </c>
      <c r="C4" s="6" t="n">
        <v>10524</v>
      </c>
    </row>
    <row r="5" spans="1:3">
      <c r="A5" s="5" t="s">
        <v>128</v>
      </c>
    </row>
    <row r="6" spans="1:3">
      <c r="A6" s="3" t="s">
        <v>129</v>
      </c>
      <c r="B6" s="4" t="n">
        <v>1360</v>
      </c>
      <c r="C6" s="4" t="n">
        <v>3361</v>
      </c>
    </row>
    <row r="7" spans="1:3">
      <c r="A7" s="3" t="s">
        <v>69</v>
      </c>
      <c r="B7" s="4" t="n">
        <v>5222</v>
      </c>
      <c r="C7" s="4" t="n">
        <v>6412</v>
      </c>
    </row>
    <row r="8" spans="1:3">
      <c r="A8" s="3" t="s">
        <v>130</v>
      </c>
      <c r="B8" s="4" t="n">
        <v>593</v>
      </c>
      <c r="C8" s="4" t="n">
        <v>995</v>
      </c>
    </row>
    <row r="9" spans="1:3">
      <c r="A9" s="3" t="s">
        <v>131</v>
      </c>
      <c r="B9" s="4" t="n">
        <v>3924</v>
      </c>
      <c r="C9" s="4" t="n">
        <v>4253</v>
      </c>
    </row>
    <row r="10" spans="1:3">
      <c r="A10" s="3" t="s">
        <v>132</v>
      </c>
      <c r="B10" s="4" t="n">
        <v>-1458</v>
      </c>
      <c r="C10" s="4" t="n">
        <v>124</v>
      </c>
    </row>
    <row r="11" spans="1:3">
      <c r="A11" s="3" t="s">
        <v>133</v>
      </c>
      <c r="B11" s="4" t="n">
        <v>4</v>
      </c>
      <c r="C11" s="4" t="n">
        <v>137</v>
      </c>
    </row>
    <row r="12" spans="1:3">
      <c r="A12" s="3" t="s">
        <v>77</v>
      </c>
      <c r="C12" s="4" t="n">
        <v>6058</v>
      </c>
    </row>
    <row r="13" spans="1:3">
      <c r="A13" s="5" t="s">
        <v>134</v>
      </c>
    </row>
    <row r="14" spans="1:3">
      <c r="A14" s="3" t="s">
        <v>31</v>
      </c>
      <c r="B14" s="4" t="n">
        <v>-327</v>
      </c>
      <c r="C14" s="4" t="n">
        <v>1104</v>
      </c>
    </row>
    <row r="15" spans="1:3">
      <c r="A15" s="3" t="s">
        <v>32</v>
      </c>
      <c r="B15" s="4" t="n">
        <v>-1181</v>
      </c>
      <c r="C15" s="4" t="n">
        <v>-1545</v>
      </c>
    </row>
    <row r="16" spans="1:3">
      <c r="A16" s="3" t="s">
        <v>37</v>
      </c>
      <c r="C16" s="4" t="n">
        <v>425</v>
      </c>
    </row>
    <row r="17" spans="1:3">
      <c r="A17" s="3" t="s">
        <v>40</v>
      </c>
      <c r="B17" s="4" t="n">
        <v>5685</v>
      </c>
      <c r="C17" s="4" t="n">
        <v>2166</v>
      </c>
    </row>
    <row r="18" spans="1:3">
      <c r="A18" s="3" t="s">
        <v>41</v>
      </c>
      <c r="B18" s="4" t="n">
        <v>-10331</v>
      </c>
      <c r="C18" s="4" t="n">
        <v>-8280</v>
      </c>
    </row>
    <row r="19" spans="1:3">
      <c r="A19" s="3" t="s">
        <v>44</v>
      </c>
      <c r="B19" s="4" t="n">
        <v>-80</v>
      </c>
      <c r="C19" s="4" t="n">
        <v>138</v>
      </c>
    </row>
    <row r="20" spans="1:3">
      <c r="A20" s="3" t="s">
        <v>135</v>
      </c>
      <c r="B20" s="4" t="n">
        <v>17938</v>
      </c>
      <c r="C20" s="4" t="n">
        <v>25872</v>
      </c>
    </row>
    <row r="21" spans="1:3">
      <c r="A21" s="5" t="s">
        <v>136</v>
      </c>
    </row>
    <row r="22" spans="1:3">
      <c r="A22" s="3" t="s">
        <v>137</v>
      </c>
      <c r="B22" s="4" t="n">
        <v>-484</v>
      </c>
      <c r="C22" s="4" t="n">
        <v>-703</v>
      </c>
    </row>
    <row r="23" spans="1:3">
      <c r="A23" s="3" t="s">
        <v>138</v>
      </c>
      <c r="B23" s="4" t="n">
        <v>-1533</v>
      </c>
      <c r="C23" s="4" t="n">
        <v>-1464</v>
      </c>
    </row>
    <row r="24" spans="1:3">
      <c r="A24" s="3" t="s">
        <v>139</v>
      </c>
      <c r="B24" s="4" t="n">
        <v>570</v>
      </c>
      <c r="C24" s="4" t="n">
        <v>448</v>
      </c>
    </row>
    <row r="25" spans="1:3">
      <c r="A25" s="3" t="s">
        <v>140</v>
      </c>
      <c r="C25" s="4" t="n">
        <v>-1000</v>
      </c>
    </row>
    <row r="26" spans="1:3">
      <c r="A26" s="3" t="s">
        <v>141</v>
      </c>
      <c r="B26" s="4" t="n">
        <v>-1447</v>
      </c>
      <c r="C26" s="4" t="n">
        <v>-2719</v>
      </c>
    </row>
    <row r="27" spans="1:3">
      <c r="A27" s="5" t="s">
        <v>142</v>
      </c>
    </row>
    <row r="28" spans="1:3">
      <c r="A28" s="3" t="s">
        <v>143</v>
      </c>
      <c r="B28" s="4" t="n">
        <v>-1643</v>
      </c>
    </row>
    <row r="29" spans="1:3">
      <c r="A29" s="3" t="s">
        <v>144</v>
      </c>
      <c r="C29" s="4" t="n">
        <v>-438</v>
      </c>
    </row>
    <row r="30" spans="1:3">
      <c r="A30" s="3" t="s">
        <v>145</v>
      </c>
      <c r="B30" s="4" t="n">
        <v>-196</v>
      </c>
    </row>
    <row r="31" spans="1:3">
      <c r="A31" s="3" t="s">
        <v>146</v>
      </c>
      <c r="C31" s="4" t="n">
        <v>359100</v>
      </c>
    </row>
    <row r="32" spans="1:3">
      <c r="A32" s="3" t="s">
        <v>147</v>
      </c>
      <c r="C32" s="4" t="n">
        <v>-2091</v>
      </c>
    </row>
    <row r="33" spans="1:3">
      <c r="A33" s="3" t="s">
        <v>148</v>
      </c>
      <c r="C33" s="4" t="n">
        <v>-536750</v>
      </c>
    </row>
    <row r="34" spans="1:3">
      <c r="A34" s="3" t="s">
        <v>149</v>
      </c>
      <c r="B34" s="4" t="n">
        <v>-96</v>
      </c>
      <c r="C34" s="4" t="n">
        <v>-144</v>
      </c>
    </row>
    <row r="35" spans="1:3">
      <c r="A35" s="3" t="s">
        <v>150</v>
      </c>
      <c r="B35" s="4" t="n">
        <v>-41</v>
      </c>
      <c r="C35" s="4" t="n">
        <v>-53</v>
      </c>
    </row>
    <row r="36" spans="1:3">
      <c r="A36" s="3" t="s">
        <v>151</v>
      </c>
      <c r="B36" s="4" t="n">
        <v>-1742</v>
      </c>
      <c r="C36" s="4" t="n">
        <v>-23817</v>
      </c>
    </row>
    <row r="37" spans="1:3">
      <c r="A37" s="3" t="s">
        <v>152</v>
      </c>
      <c r="B37" s="4" t="n">
        <v>21</v>
      </c>
      <c r="C37" s="4" t="n">
        <v>39</v>
      </c>
    </row>
    <row r="38" spans="1:3">
      <c r="A38" s="3" t="s">
        <v>153</v>
      </c>
      <c r="B38" s="4" t="n">
        <v>14770</v>
      </c>
      <c r="C38" s="4" t="n">
        <v>-625</v>
      </c>
    </row>
    <row r="39" spans="1:3">
      <c r="A39" s="3" t="s">
        <v>154</v>
      </c>
      <c r="B39" s="4" t="n">
        <v>51491</v>
      </c>
      <c r="C39" s="4" t="n">
        <v>12921</v>
      </c>
    </row>
    <row r="40" spans="1:3">
      <c r="A40" s="3" t="s">
        <v>155</v>
      </c>
      <c r="B40" s="4" t="n">
        <v>66261</v>
      </c>
      <c r="C40" s="4" t="n">
        <v>12296</v>
      </c>
    </row>
    <row r="41" spans="1:3">
      <c r="A41" s="5" t="s">
        <v>156</v>
      </c>
    </row>
    <row r="42" spans="1:3">
      <c r="A42" s="3" t="s">
        <v>157</v>
      </c>
      <c r="B42" s="4" t="n">
        <v>3801</v>
      </c>
      <c r="C42" s="4" t="n">
        <v>6163</v>
      </c>
    </row>
    <row r="43" spans="1:3">
      <c r="A43" s="3" t="s">
        <v>158</v>
      </c>
      <c r="B43" s="4" t="n">
        <v>343</v>
      </c>
    </row>
    <row r="44" spans="1:3">
      <c r="A44" s="5" t="s">
        <v>159</v>
      </c>
    </row>
    <row r="45" spans="1:3">
      <c r="A45" s="3" t="s">
        <v>160</v>
      </c>
      <c r="C45" s="4" t="n">
        <v>4123</v>
      </c>
    </row>
    <row r="46" spans="1:3">
      <c r="A46" s="3" t="s">
        <v>24</v>
      </c>
    </row>
    <row r="47" spans="1:3">
      <c r="A47" s="5" t="s">
        <v>142</v>
      </c>
    </row>
    <row r="48" spans="1:3">
      <c r="A48" s="3" t="s">
        <v>161</v>
      </c>
      <c r="B48" s="4" t="n">
        <v>13</v>
      </c>
      <c r="C48" s="4" t="n">
        <v>156549</v>
      </c>
    </row>
    <row r="49" spans="1:3">
      <c r="A49" s="3" t="s">
        <v>26</v>
      </c>
    </row>
    <row r="50" spans="1:3">
      <c r="A50" s="5" t="s">
        <v>142</v>
      </c>
    </row>
    <row r="51" spans="1:3">
      <c r="A51" s="3" t="s">
        <v>161</v>
      </c>
      <c r="B51" s="6" t="n">
        <v>221</v>
      </c>
      <c r="C51"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5" t="s">
        <v>162</v>
      </c>
    </row>
    <row r="4" spans="1:2">
      <c r="A4" s="3" t="s">
        <v>162</v>
      </c>
      <c r="B4" s="3"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5" t="s">
        <v>164</v>
      </c>
    </row>
    <row r="4" spans="1:2">
      <c r="A4" s="3" t="s">
        <v>164</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16:48Z</dcterms:created>
  <dcterms:modified xmlns:dcterms="http://purl.org/dc/terms/" xmlns:xsi="http://www.w3.org/2001/XMLSchema-instance" xsi:type="dcterms:W3CDTF">2019-05-15T10:16:48Z</dcterms:modified>
</cp:coreProperties>
</file>